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ACQ" sheetId="8" r:id="rId8"/>
    <s:sheet name="SIGNIFICANT ACCOUNTING POLICIES" sheetId="9" r:id="rId9"/>
    <s:sheet name="INVESTMENTS" sheetId="10" r:id="rId10"/>
    <s:sheet name="RECEIVABLES" sheetId="11" r:id="rId11"/>
    <s:sheet name="PROPERTY AND EQUIPMENT" sheetId="12" r:id="rId12"/>
    <s:sheet name="CAPITALIZED SOFTWARE COSTS" sheetId="13" r:id="rId13"/>
    <s:sheet name="ACQUISITION RELATED INTANGIBLE " sheetId="14" r:id="rId14"/>
    <s:sheet name="ACCRUED LIABILITIES" sheetId="15" r:id="rId15"/>
    <s:sheet name="NOTES PAYABLE" sheetId="16" r:id="rId16"/>
    <s:sheet name="LINES OF CREDIT" sheetId="17" r:id="rId17"/>
    <s:sheet name="DEFERRED REVENUE" sheetId="18" r:id="rId18"/>
    <s:sheet name="INCOME TAXES" sheetId="19" r:id="rId19"/>
    <s:sheet name="COMMITMENTS AND CONTINGENCIES" sheetId="20" r:id="rId20"/>
    <s:sheet name="EMPLOYEEE BENEFIT PLAN" sheetId="21" r:id="rId21"/>
    <s:sheet name="STOCKHOLDERS EQUITY" sheetId="22" r:id="rId22"/>
    <s:sheet name="ACQUISITION OF REPOSITRAK" sheetId="23" r:id="rId23"/>
    <s:sheet name="RECENT ACCOUNTING PRONOUNCEMENT" sheetId="24" r:id="rId24"/>
    <s:sheet name="RELATED PARTY TRANSACTIONS" sheetId="25" r:id="rId25"/>
    <s:sheet name="SUBSEQUENT EVENTS" sheetId="26" r:id="rId26"/>
    <s:sheet name="SIGNIFICANT ACCOUNTING POLICI27" sheetId="27" r:id="rId27"/>
    <s:sheet name="SIGNIFICANT ACCOUNTING POLICI28" sheetId="28" r:id="rId28"/>
    <s:sheet name="RECEIVABLES (Tables)" sheetId="29" r:id="rId29"/>
    <s:sheet name="PROPERTY AND EQUIPMENT (Tables)" sheetId="30" r:id="rId30"/>
    <s:sheet name="CAPITALIZED SOFTWARE COSTS (Tab" sheetId="31" r:id="rId31"/>
    <s:sheet name="ACQUISITION RELATED INTANGIBL32" sheetId="32" r:id="rId32"/>
    <s:sheet name="ACCRUED LIABILITIES (Tables)" sheetId="33" r:id="rId33"/>
    <s:sheet name="NOTES PAYABLE (Tables)" sheetId="34" r:id="rId34"/>
    <s:sheet name="DEFERRED REVENUE (Tables)" sheetId="35" r:id="rId35"/>
    <s:sheet name="INCOME TAXES (Tables)" sheetId="36" r:id="rId36"/>
    <s:sheet name="COMMITMENTS AND CONTINGENCIES (" sheetId="37" r:id="rId37"/>
    <s:sheet name="STOCKHOLDERS EQUITY (Tables)" sheetId="38" r:id="rId38"/>
    <s:sheet name="ACQUISITION OF REPOSITRAK, INC." sheetId="39" r:id="rId39"/>
    <s:sheet name="DESCRIPTION OF BUSINESS AND A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RECEIVABLES (Details)" sheetId="45" r:id="rId45"/>
    <s:sheet name="PROPERTY AND EQUIPMENT (Details" sheetId="46" r:id="rId46"/>
    <s:sheet name="PROPERTY AND EQUIPMENT (Detai47" sheetId="47" r:id="rId47"/>
    <s:sheet name="CAPITALIZED SOFTWARE COSTS (Det" sheetId="48" r:id="rId48"/>
    <s:sheet name="CAPITALIZED SOFTWARE COSTS (D49" sheetId="49" r:id="rId49"/>
    <s:sheet name="ACQUISITION RELATED INTANGIBL50" sheetId="50" r:id="rId50"/>
    <s:sheet name="ACQUISITION RELATED INTANGIBL51" sheetId="51" r:id="rId51"/>
    <s:sheet name="ACQUISITION RELATED INTANGIBL52" sheetId="52" r:id="rId52"/>
    <s:sheet name="ACCRUED LIABILITIES (Details)" sheetId="53" r:id="rId53"/>
    <s:sheet name="NOTES PAYABLE (Details)" sheetId="54" r:id="rId54"/>
    <s:sheet name="NOTES PAYABLE (Details 1)" sheetId="55" r:id="rId55"/>
    <s:sheet name="LINES OF CREDIT (Details Narrat" sheetId="56" r:id="rId56"/>
    <s:sheet name="DEFERRED REVENUE (Details)" sheetId="57" r:id="rId57"/>
    <s:sheet name="INCOME TAXES (Details)" sheetId="58" r:id="rId58"/>
    <s:sheet name="INCOME TAXES (Details 1)" sheetId="59" r:id="rId59"/>
    <s:sheet name="INCOME TAXES (Details Narrative" sheetId="60" r:id="rId60"/>
    <s:sheet name="COMMITMENTS AND CONTINGENCIES61" sheetId="61" r:id="rId61"/>
    <s:sheet name="COMMITMENTS AND CONTINGENCIES62" sheetId="62" r:id="rId62"/>
    <s:sheet name="STOCKHOLDERS EQUITY (Details)" sheetId="63" r:id="rId63"/>
    <s:sheet name="STOCKHOLDERS EQUITY (Details 1)" sheetId="64" r:id="rId64"/>
    <s:sheet name="STOCKHOLDERS EQUITY (Details Na" sheetId="65" r:id="rId65"/>
    <s:sheet name="ACQUISITION OF REPOSITRAK, IN66" sheetId="66" r:id="rId66"/>
    <s:sheet name="ACQUISITION OF REPOSITRAK, IN67" sheetId="67" r:id="rId67"/>
    <s:sheet name="RELATED PARTY TRANSACTIONS (Det" sheetId="68" r:id="rId68"/>
  </s:sheets>
  <s:definedNames/>
  <s:calcPr calcId="124519" calcMode="auto" fullCalcOnLoad="1"/>
</s:workbook>
</file>

<file path=xl/sharedStrings.xml><?xml version="1.0" encoding="utf-8"?>
<sst xmlns="http://schemas.openxmlformats.org/spreadsheetml/2006/main" uniqueCount="501">
  <si>
    <t>Document and Entity Information - USD ($)</t>
  </si>
  <si>
    <t>12 Months Ended</t>
  </si>
  <si>
    <t>Jun. 30, 2016</t>
  </si>
  <si>
    <t>Sep. 07, 2016</t>
  </si>
  <si>
    <t>Dec. 31, 2015</t>
  </si>
  <si>
    <t>Document And Entity Information</t>
  </si>
  <si>
    <t>Entity Registrant Name</t>
  </si>
  <si>
    <t>PARK CITY GROUP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Entity Trading Symbol</t>
  </si>
  <si>
    <t>PCYG</t>
  </si>
  <si>
    <t>Consolidated Balance Sheets - USD ($)</t>
  </si>
  <si>
    <t>Jun. 30, 2015</t>
  </si>
  <si>
    <t>Current assets:</t>
  </si>
  <si>
    <t>Cash</t>
  </si>
  <si>
    <t>Receivables, net allowance</t>
  </si>
  <si>
    <t>Prepaid expense and other current assets</t>
  </si>
  <si>
    <t>Total current assets</t>
  </si>
  <si>
    <t>Property and equipment, net</t>
  </si>
  <si>
    <t>Other assets:</t>
  </si>
  <si>
    <t>Deposits and other assets</t>
  </si>
  <si>
    <t>Investments</t>
  </si>
  <si>
    <t>Customer relationships</t>
  </si>
  <si>
    <t>Goodwill</t>
  </si>
  <si>
    <t>Capitalized software costs, net</t>
  </si>
  <si>
    <t>Total other assets</t>
  </si>
  <si>
    <t>Total assets</t>
  </si>
  <si>
    <t>Current liabilities:</t>
  </si>
  <si>
    <t>Accounts payable</t>
  </si>
  <si>
    <t>Accrued liabilities</t>
  </si>
  <si>
    <t>Deferred revenue</t>
  </si>
  <si>
    <t>Line of credit</t>
  </si>
  <si>
    <t>Current portion of notes payable</t>
  </si>
  <si>
    <t>Total current liabilities</t>
  </si>
  <si>
    <t>Long-term liabilities:</t>
  </si>
  <si>
    <t>Notes payable, less current portion</t>
  </si>
  <si>
    <t>Other long-term liabilities</t>
  </si>
  <si>
    <t>Total liabilities</t>
  </si>
  <si>
    <t>Commitments and contingencies</t>
  </si>
  <si>
    <t xml:space="preserve"> </t>
  </si>
  <si>
    <t>Stockholders' equity:</t>
  </si>
  <si>
    <t>Common stock, $0.01 par value, 50,000,000 shares authorized; 19,229,313 and 18,875,586 issued and outstanding at June 30, 2016 and 2015, respectively</t>
  </si>
  <si>
    <t>Additional paid-in capital</t>
  </si>
  <si>
    <t>Accumulated deficit</t>
  </si>
  <si>
    <t>Total stockholders' equity</t>
  </si>
  <si>
    <t>Total liabilities and stockholders' equity</t>
  </si>
  <si>
    <t>Series B Preferred [Member]</t>
  </si>
  <si>
    <t>Preferred stock, $0.01 par value, 30,000,000 shares authorized; 625,375 and 625,375 shares of Series B Preferred issued and outstanding at June 30, 2016 and 2015 respectively, 180,213 and 74,200 shares of Series B1 Preferred issued and outstanding at June 30, 2016 and 2015 respectively</t>
  </si>
  <si>
    <t>Series B-1 Preferred [Member]</t>
  </si>
  <si>
    <t>Consolidated Balance Sheets (Parenthetical) - $ / shares</t>
  </si>
  <si>
    <t>Preferred stock, par value</t>
  </si>
  <si>
    <t>$ .01</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t>
  </si>
  <si>
    <t>Jun. 30, 2014</t>
  </si>
  <si>
    <t>Income Statement [Abstract]</t>
  </si>
  <si>
    <t>Revenue</t>
  </si>
  <si>
    <t>Operating expense:</t>
  </si>
  <si>
    <t>Cost of revenue and product support</t>
  </si>
  <si>
    <t>Sales and marketing</t>
  </si>
  <si>
    <t>General and administrative</t>
  </si>
  <si>
    <t>Depreciation and amortization</t>
  </si>
  <si>
    <t>Impairment of intangibles</t>
  </si>
  <si>
    <t>Total operating expenses</t>
  </si>
  <si>
    <t>Income (loss) from operations</t>
  </si>
  <si>
    <t>Other (expense) income:</t>
  </si>
  <si>
    <t>Interest income (expense), net</t>
  </si>
  <si>
    <t>Loss on disposition of Investment</t>
  </si>
  <si>
    <t>Income (loss) before income taxes</t>
  </si>
  <si>
    <t>Provision for income taxes</t>
  </si>
  <si>
    <t>Net income (loss)</t>
  </si>
  <si>
    <t>Dividends on preferred stock</t>
  </si>
  <si>
    <t>Restructuring of Series B Preferred</t>
  </si>
  <si>
    <t>Net loss applicable to common shareholders</t>
  </si>
  <si>
    <t>Weighted average shares, basic and diluted</t>
  </si>
  <si>
    <t>Basic and diluted loss per share</t>
  </si>
  <si>
    <t>Consolidated Statements of Comprehensive Income - USD ($)</t>
  </si>
  <si>
    <t>Other Comprehensive Income (Loss):</t>
  </si>
  <si>
    <t>Unrealized loss on marketable securities</t>
  </si>
  <si>
    <t>Reclassification adjustment</t>
  </si>
  <si>
    <t>Net income (loss) on marketable securities</t>
  </si>
  <si>
    <t>Comprehensive income (loss)</t>
  </si>
  <si>
    <t>Consolidated Statements of Stockholders’ Equity (Deficit) - USD ($)</t>
  </si>
  <si>
    <t>Common Stock</t>
  </si>
  <si>
    <t>Additional Paid-In Capital</t>
  </si>
  <si>
    <t>Accumulated Deficit</t>
  </si>
  <si>
    <t>Total</t>
  </si>
  <si>
    <t>Beginning Balance, Amount at Jun. 30, 2013</t>
  </si>
  <si>
    <t>Beginning Balance, Shares at Jun. 30, 2013</t>
  </si>
  <si>
    <t>Stock issued for:</t>
  </si>
  <si>
    <t>Compensation, Amount</t>
  </si>
  <si>
    <t>Compensation, Shares</t>
  </si>
  <si>
    <t>Cash, Amount</t>
  </si>
  <si>
    <t>Cash, Shares</t>
  </si>
  <si>
    <t>Charitable Contribution, Amount</t>
  </si>
  <si>
    <t>Charitable Contribution, Shares</t>
  </si>
  <si>
    <t>Preferred Dividends-Declared</t>
  </si>
  <si>
    <t>Exercise of Options/Warrants, Amount</t>
  </si>
  <si>
    <t>Exercise of Options/Warrants, Shares</t>
  </si>
  <si>
    <t>Net Income (loss)</t>
  </si>
  <si>
    <t>Ending Balance, Amount at Jun. 30, 2014</t>
  </si>
  <si>
    <t>Ending Balance, Shares at Jun. 30, 2014</t>
  </si>
  <si>
    <t>Series B Restructure, Amount</t>
  </si>
  <si>
    <t>Series B Restructure, Shares</t>
  </si>
  <si>
    <t>Series B Redemption, Amount</t>
  </si>
  <si>
    <t>Series B Redemption, Shares</t>
  </si>
  <si>
    <t>Preferred Dividends - PIK, Amount</t>
  </si>
  <si>
    <t>Preferred Dividends - PIK, Shares</t>
  </si>
  <si>
    <t>Acquisition, Amount</t>
  </si>
  <si>
    <t>Acquisition, Shares</t>
  </si>
  <si>
    <t>Ending Balance, Amount at Jun. 30, 2015</t>
  </si>
  <si>
    <t>Ending Balance, Shares at Jun. 30, 2015</t>
  </si>
  <si>
    <t>Ending Balance, Amount at Jun. 30, 2016</t>
  </si>
  <si>
    <t>Ending Balance, Shares at Jun. 30, 2016</t>
  </si>
  <si>
    <t>Consolidated Statements of Cash Flows (Unaudited) - USD ($)</t>
  </si>
  <si>
    <t>Cash Flows From Operating Activities:</t>
  </si>
  <si>
    <t>Adjustments to reconcile net income (loss) to net cash provided by (used in) operating activities:</t>
  </si>
  <si>
    <t>Depreciation and Amortization</t>
  </si>
  <si>
    <t>Bad debt expense</t>
  </si>
  <si>
    <t>Stock compensation expense</t>
  </si>
  <si>
    <t>Charitable non-cash donations</t>
  </si>
  <si>
    <t>Loss on short-term marketable securities</t>
  </si>
  <si>
    <t>Decrease (increase) in:</t>
  </si>
  <si>
    <t>Trade Receivables</t>
  </si>
  <si>
    <t>Prepaids and other assets</t>
  </si>
  <si>
    <t>Increase (decrease) in:</t>
  </si>
  <si>
    <t>Net cash provided by (used in) operating activities</t>
  </si>
  <si>
    <t>Cash Flows From Investing Activities:</t>
  </si>
  <si>
    <t>Cash from sale of marketable securities</t>
  </si>
  <si>
    <t>Payments received on notes receivable</t>
  </si>
  <si>
    <t>Net cash received in acquisition</t>
  </si>
  <si>
    <t>Cash advanced on Note Receivable</t>
  </si>
  <si>
    <t>Cash from sale of property and equipment</t>
  </si>
  <si>
    <t>Purchase of property and equipment</t>
  </si>
  <si>
    <t>Capitalization of software costs</t>
  </si>
  <si>
    <t>Purchase of long-term investments</t>
  </si>
  <si>
    <t>Purchase of marketable securities</t>
  </si>
  <si>
    <t>Net cash used in investing activities</t>
  </si>
  <si>
    <t>Cash Flows From Financing Activities:</t>
  </si>
  <si>
    <t>Proceeds from employee stock plans</t>
  </si>
  <si>
    <t>Proceeds from exercise of options and warrants</t>
  </si>
  <si>
    <t>Proceeds from issuance of notes payable</t>
  </si>
  <si>
    <t>Proceeds from issuance of stock</t>
  </si>
  <si>
    <t>Net increase in lines of credit</t>
  </si>
  <si>
    <t>Preferred stock redemption</t>
  </si>
  <si>
    <t>Dividends paid</t>
  </si>
  <si>
    <t>Payments on notes payable and capital lease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Preferred stock to pay accrued liabilities</t>
  </si>
  <si>
    <t>Common stock to pay accrued liabilities</t>
  </si>
  <si>
    <t>Dividends accrued on preferred stock</t>
  </si>
  <si>
    <t>Dividends paid with preferred stock</t>
  </si>
  <si>
    <t>Conversion of accounts receivable into notes receivable</t>
  </si>
  <si>
    <t>Series B restructure</t>
  </si>
  <si>
    <t>Note payable for long-term investment</t>
  </si>
  <si>
    <t>Fair value of assets and liaiblities acquired:</t>
  </si>
  <si>
    <t>Receivables</t>
  </si>
  <si>
    <t>Prepaid expense</t>
  </si>
  <si>
    <t>Net assets acquired</t>
  </si>
  <si>
    <t>Common stock issued</t>
  </si>
  <si>
    <t>Receivables eliminated in consolidation</t>
  </si>
  <si>
    <t>Cash received in acquisition</t>
  </si>
  <si>
    <t>DESCRIPTION OF BUSINESS AND ACQUISITION OF REPOSITRAK, INC.</t>
  </si>
  <si>
    <t>Notes to Financial Statements</t>
  </si>
  <si>
    <t>Summary of Business The Company is incorporated in the state
of Nevada. The Company has three subsidiaries, PC Group, Inc. (formerly, Park City Group, Inc.), a Utah Corporation
(98.76% owned), and Park City Group, Inc., (formerly, Prescient Applied Intelligence, Inc.), a Delaware Corporation (100% owned)
and ReposiTrak, Inc., a Utah corporation (100% owned). All intercompany transactions and balances have been eliminated
in consolidation.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 As
a result of the acquisition of ReposiTrak, Inc. ( ReposiTrak FSMA DQSA</t>
  </si>
  <si>
    <t>SIGNIFICANT ACCOUNTING POLICIES</t>
  </si>
  <si>
    <t>Accounting Policies [Abstract]</t>
  </si>
  <si>
    <t>Principles of Consolidation The financial statements presented herein
reflect the consolidated financial position of Park City Group, Inc. and subsidiaries, including ReposiTrak and Prescient.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 Concentration of Credit Risk and Significant Customers Financial instruments, which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During the years ended June 30, 2016, there
were no customers that accounted for greater than 10% of total revenue. During the years ended June 30, 2015 and 2014,
the Company had one customer, ReposiTrak, Inc. (acquired on June 30, 2015) that accounted for greater than 10% of total revenue
in both years. Receivables Trade account and notes
receivable are stated at the amount the Company expects to collect. Receivables are reviewed individually for collectability. If
the financial condition of the Companys customers were to deteriorate, adversely affecting their ability to make payments,
allowances may be required. Allowance for Doubtful Accounts Receivable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June 30, 2016, 2015 and 2014, the allowance for doubtful accounts was $75,000, $94,000, and $70,000,
respectively. Depreciation and Amortization 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See
Note 7 regarding impairment charges for the year ended June 30, 2015. Warranties The Company offers a limited warranty against
software defects. Customers who are not completely satisfied with their software purchase may attempt to be reimbursed for
their purchases outside the warranty period. For the years ending June 30, 2016, 2015 and 2014, the Company did not incur
any expense associated with warranty claims. Revenue Recognition The Company recognizes revenue
when all of the following conditions are satisfied: (i) there is persuasive evidence of an arrangement, (ii) the service has been
provided to the customer, (iii) the collection of our fees is probable and (iv) the amount of fees to be paid by the customer
is fixed or determinable. The Company recognizes subscription, hosting, premium support, and maintenance revenue ratably over the
length of the agreement beginning on the commencement dates of each agreement or when revenue recognition conditions are satisfied. Revenue
from license and professional services agreements are recognized as delivered. Revenue from license and professional services agreements are recognized as
delivered. Amounts that have been invoiced are recorded in
accounts receivable and in deferred revenue or revenue, depending on whether the revenue recognition criteria have been met. Agreements with multiple deliverables such as
subscriptions, support, and professional services, are accounted for separately if the deliverables have standalone value upon
delivery. Subscription services have standalone value as the services are typically sold separately. When
considering whether professional services have standalone value, the Company considers the following factors: (i) availability
of services from other vendors, (ii) the nature and timing of professional services, and (iii) sales of similar services sold separately. Multiple
deliverable arrangements are separated into units of accounting and the total contract consideration is allocated to each unit
based on relative selling prices. Software Development Costs The Company accounts for research costs
of computer software to be sold, leased or otherwise marketed as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shortly after a working prototype is complete
and meets or exceeds design specifications including functions, features, and technical performance requirements. Costs
incurred after technological feasibility is established have been and will continue to be capitalized until such time as when the
product or enhancement is available for general release to customers. During 2016, 2015 and 2014 capitalized development
costs of $0, $0, and $73,082 respectively, were amortized into expense. The Company amortizes its developed and purchased
software on a straight-line basis over three and five years, respectively. Research and Development Costs Research and development costs include personnel
costs, engineering, consulting, and contract labor and are expensed as incurred for software that has not achieved technological
feasibility. Advertising Costs Advertising is expensed as incurred. Advertising
costs were approximately $113,000, $21,000, and $14,000 for the years ended June 30, 2016, 2015 and 2014, respectively. Income Taxes The Company recognizes deferred tax liabilities
and assets for the expected future tax consequences of temporary differences between tax bases and financial reporting bases of
other assets and liabilities. Earnings Per Share Basic net income or loss per common share
( Basic EPS Diluted EPS For the year ended June 30, 2016, 2015 and
2014 warrants to purchase 1,416,749, 1,426,178 and 317,373 shares of common stock, respectively, were not included in the computation
of diluted EPS due to the anti-dilutive effect. Warrants to purchase shares of common stock were outstanding at prices
ranging from $3.50 to $10.00 per share at June 30, 2016. 1,029,818 shares of common stock issuable
upon conversion of the Companys Series B Preferred were not included in the diluted EPS calculation for the year ended June
30, 2014, as the effect would have been anti-dilutive. Series B Preferred was no longer convertible to common stock
for the year ended June 30, 2016 and 2015.
Year ended June 30, 2016
Year ended June 30, 2015 Year ended June 30, 2014
Dilutive effect of warrants - - -
Weighted average shares outstanding assuming dilution 19,151,000 17,375,000 16,710,000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Reclassifications Certain prior-year amounts have been reclassified
to conform with the current year's presentation.</t>
  </si>
  <si>
    <t>INVESTMENTS</t>
  </si>
  <si>
    <t>Investments, Debt and Equity Securities [Abstract]</t>
  </si>
  <si>
    <t xml:space="preserve">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onsolidated
statements of operations. The Companys carrying value in an equity method investee company is reflected in the
caption Investments in the Companys consolidated balance sheets. As
of June 30, 2016, investments represent a 36% ownership in a privately-held corporation, and represents initial (January 2016)
and subsequent investments  there were nominal earnings for the year ended June 30, 2016.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RECEIVABLES</t>
  </si>
  <si>
    <t xml:space="preserve">Accounts receivable consist of the following:
2016 2015
Accounts receivable $ 3,622,968 $ 1,734,591
Allowance for doubtful accounts (75,000) (94,000 )
$ 3,547,968 $ 1,640,591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 </t>
  </si>
  <si>
    <t>PROPERTY AND EQUIPMENT</t>
  </si>
  <si>
    <t>Property, Plant and Equipment [Abstract]</t>
  </si>
  <si>
    <t xml:space="preserve"> Property and equipment are stated at cost
and consist of the following at June 30:
2016 2015
Computer equipment $ 3,350,390 $ 3,269,403
Furniture and fixtures 260,574 260,574
Leasehold improvements 231,782 231,782
3,842,746 3,761,759
Less accumulated depreciation and amortization (3,373,363 ) (2,997,317 )
$ 469,383 $ 764,442 Depreciation expense for the years ended
June 30, 2016 and 2015 was $376,046 and $345,847, respectively. </t>
  </si>
  <si>
    <t>CAPITALIZED SOFTWARE COSTS</t>
  </si>
  <si>
    <t xml:space="preserve"> Capitalized software costs consist of the
following at June 30:
2016 2015
Capitalized software costs $ 2,626,070 $ 2,443,128
Less accumulated amortization (2,443,128) (2,443,128 )
$ 182,942 $ - Amortization expense for the years ended
June 30, 2016 and 2015 was $0 and $0, respectively. </t>
  </si>
  <si>
    <t>ACQUISITION RELATED INTANGIBLE ASSETS, NET</t>
  </si>
  <si>
    <t xml:space="preserve"> Customer relationships consist of the following
at June 30:
2016 2015
Customer relationships $ 5,537,161 $ 5,537,161
Less accumulated amortization (4,354,561) (2,727,458 )
Less impairment charge - (1,495,703 )
$ 1,182,600 $ 1,314,000 Amortization expense for the years ended
June 30, 2016 and 2015 was $131,400 and $422,316, respectively. The Company recognized a non-cash impairment charge
of $1.5 million during the year ended June 30, 2015, due principally to decreased margins on customers acquired in connection with
the Prescient acquisition. In managements determination, the carrying value of these relationships exceeded their
estimated fair values as determined by future discounted cash flow projections. When projecting the stream of future
cash flows for purposes of determining long-lived asset recoverability, management makes assumptions, incorporating market conditions,
sales growth rates, and operating expense. Estimated aggregate amortization expense per
year are as follows:
Years ending June 30:
2017 131,400
2018 131,400
2019 131,400
2020 131,400
Thereafter 657,000 </t>
  </si>
  <si>
    <t>ACCRUED LIABILITIES</t>
  </si>
  <si>
    <t>Payables and Accruals [Abstract]</t>
  </si>
  <si>
    <t xml:space="preserve"> Accrued liabilities consist of the following
at June 30, 2016 and 2015:
2016 2015
Accrued stock-based compensation $ 768,055 $ 1,665,731
Accrued compensation 336,957 506,064
Accrued other liabilities 214,432 225,140
Accrued dividends 182,759 124,176
$ 1,502,203 $ 2,521,111 </t>
  </si>
  <si>
    <t>NOTES PAYABLE</t>
  </si>
  <si>
    <t>Debt Disclosure [Abstract]</t>
  </si>
  <si>
    <t xml:space="preserve"> The Company had the following notes payable
obligations at June 30, 2016 and 2015:
Notes Payable: 2016 2015
Note payable to a bank, due in monthly installments of $7,860 bearing interest at 3.73% due February 9, 2017, this note is a conversion of a multi-advance note payable initially put in place on February 19, 2012, secured by related capital equipment purchases. 62,445 152,530
Note payable to a bank, due in monthly installments of $7,860 bearing interest at 4.17% due August 26, 2018, this note is a conversion of a multi-advance note payable initially put in place on August 26, 2013, secured by related capital equipment purchases. 187,799 272,191
Note payable to a bank, due in monthly installments of $4,932 bearing interest at 4.91% due March 18, 2018, secured by related capital equipment purchases. 98,980 151,772
Note payable to an entity, due in monthly installments of $4,009 bearing interest at 4.00% due July 1, 2019, secured by long-term investments. 381,228 -
730,452 576,493
Less current portion notes payable (239,199) (227,301 )
$ 491,253 $ 349,192 Maturities of notes payable and capital
leases at June 30, 2016 are as follows:
Year ending June 30:
2017 $ 239,199
2018 $ 170,232
2019 $ 44,200
2020 $ 276,821
2021 $ - </t>
  </si>
  <si>
    <t>LINES OF CREDIT</t>
  </si>
  <si>
    <t xml:space="preserve"> The Companys line of credit with a bank has an
annual interest rate of 1.71% + the greater of zero percent or LIBOR. The line of credit is scheduled to mature on
December 27, 2016. The balance on the line of credit was $2,500,000 at June 30, 2016 and June 30, 2015. </t>
  </si>
  <si>
    <t>DEFERRED REVENUE</t>
  </si>
  <si>
    <t>Deferred Revenue Disclosure [Abstract]</t>
  </si>
  <si>
    <t xml:space="preserve"> Deferred revenue consisted of the following
at June 30:
2016 2015
Subscription $ 2,221,264 $ 1,742,909
Other 495,830 589,011
$ 2,717,094 $ 2,331,920 </t>
  </si>
  <si>
    <t>INCOME TAXES</t>
  </si>
  <si>
    <t>Income Tax Disclosure [Abstract]</t>
  </si>
  <si>
    <t>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t June 30:
2016 2015
Deferred tax assets:
NOL carryover $ 48,359,356 $ 45,886,227
Amortization
- 21,115
Allowance for bad debts
29,250 19,500
Accrued expense
254,971 649,635
Deferred revenue
1,059,667 676,138
Deferred tax liabilities:
Depreciation
(88,495 ) (140,838 )
Amortization
(184,989 ) -
Valuation allowance
(49,429,760 ) (47,211,777 )
Net deferred tax asset $ - $ - The
income tax provision differs from the amounts of income tax determined by applying the US federal income tax rate to pretax income
from continuing operations for the years ended June 30, 2016 and 2015 due to the following:
2016 2015
Book income (loss) $ 259,941 $ (1,500,591 )
Stock for services 134,721 172,502
Stock for charity - 61,601
Intangible impairment - 583,324
Change in accrual stock (394,664 ) 211,982
Life insurance 26,438 26,438
Meals &amp; entertainment
10,785 12,885
Change in deferred
revenue 383,528 (41,778 )
Change in allowance
for doubtful accounts (7,410 ) (7,800
Change in depreciation 103,589 (137,747 )
NOL utilization
(516,928 ) -
Valuation allowance
- 619,719
$ - $ - At
June 30, 2016, the Company had net operating loss carry-forwards of approximately $123,998,300 that may be offset against past
and future taxable income from the year 2013 through 2035. No tax benefit has been reported in the June 30, 2016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In January 2009 the Company acquired Prescient Applied Intelligence, Inc.,
which had significant net operating loss carry-forwards. Due to change in ownership, Prescients net operating loss carryforwards
may be limited as to use in future years. The limitation will be determined on a year-to-year basis.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The
Company includes interest and penalties arising from the underpayment of income taxes in the consolidated statements
of operations in the provision for income taxes. As of June 30, 2016, the Company had no accrued interest or penalties
related to uncertain tax positions. The
Company files income tax returns in the U.S. federal jurisdiction and various state jurisdictions. With few exceptions, the Company
is no longer subject to U.S. federal, state and local income tax examinations by tax authorities for years before June 30, 2012.</t>
  </si>
  <si>
    <t>COMMITMENTS AND CONTINGENCIES</t>
  </si>
  <si>
    <t>Commitments and Contingencies Disclosure [Abstract]</t>
  </si>
  <si>
    <t>Operating Leases In September, 2012, the Company entered
into an office lease at 299 So. Main Street, Suite 2370, Salt Lake City, Utah, 84111, providing for the lease of approximately
5,300 square feet for a period of seven years, commencing on November 1, 2012. The monthly rent is $13,122. Minimum future rental payments under the
non-cancelable operating leases are as follows:
Year ending June 30:
2017 $ 165,024
2018 $ 169,993
2019 $ 73,847
2020 $ -
2021 $ - From time to time the Company may enter
into or exit from diminutive operating lease agreements for equipment such as copiers, temporary back up servers, etc. These leases
are not of a material amount and thus will not in the aggregate have a material adverse effect on our business, financial condition,
results of operation or liquidity.</t>
  </si>
  <si>
    <t>EMPLOYEEE BENEFIT PLAN</t>
  </si>
  <si>
    <t xml:space="preserve"> The Company offers an employee benefit plan
under Benefit Plan Section 401(k) of the Internal Revenue Code. Employees who have attained the age of 18 are eligible
to participate. The Company, at its discretion, may match employees contributions at a percentage determined
annually by the Board of Directors. The Company does not currently match contributions. There were no expenses
for the years ended June 30, 2016 and 2015.</t>
  </si>
  <si>
    <t>STOCKHOLDERS EQUITY</t>
  </si>
  <si>
    <t xml:space="preserve"> Officers
and Directors Stock Compensation Effective
November 2008, the Board of Directors approved the following compensation for directors who are not employed by the Company:
● Annual cash
compensation of $10,000 payable at the rate of $2,500 per quarter. The Company has the right to pay this amount
in the form of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year period.
● Reimbursement
of all travel expenses related to performance of Directors duties on behalf of the Company. Officers,
Key Employees, Consultants and Directors Stock Compensation. In January 2013, the Board of Directors
approved the Second Amended and Restated the 2011 Stock Plan (the  Amended 2011 Plan During the year ended June 30, 2016 the Company
issued 37,729 shares to its directors and 278,000 shares to employees and consultants under these plans, 311,538 of which are
included in the rollforward of Restricted Stock units below. Restricted
Stock Units
Restricted
Stock Units Weighted
Average Grant Date Fair Value ($/share)
Outstanding
at July 1, 2014 1,586,964 $ 5.05
Granted 145,339 9.54
Vested
and issued (348,186) 4.74
Forfeited (33,147) 9.35
Outstanding at June
30, 2015 1,350,970 5.51
Granted 48,228 10.51
Vested
and issued (311,538) 5.10
Forfeited (36,516) 6.51
Outstanding at June
30, 2016 1,051,144 $ 5.82 The number of restricted
stock units outstanding at June 30, 2016 included 2,000 units that have vested but for which shares of common stock had not yet
been issued pursuant to the terms of the agreement. As of
June 30, 2016, there was approximately $6.1 million of unrecognized stock-based compensation expense under our equity compensation
plans, which is expected to be recognized on a straight line basis over a weighted average period of 5.19 years. Warrants Outstanding
warrants were issued in connection with private placements of the Company's common stock and with the Series B Preferred Restructure.
The following table summarizes information about fixed stock warrants outstanding at June 30, 2016:
Warrants
Outstanding at June
30, 2016 Warrants
Exercisable at June
30, 2016
Range of exercise
prices Number Outstanding Weighted
average remaining
contractual life (years) Weighted average
exercise price Number exercisable Weighted
average exercise
price
$ 3.50  4.00 1,316,268 3.26 $ 3.92 1,316,268 $ 3.92
$ 6.45  10.00 100,481 2.49 $ 7.29 100,481 $ 7.29
1,416,749 3.21 $ 4.16 1,416,749 $ 4.16 Preferred Stock The Companys
certificate of incorporation currently authorizes the issuance of up to 30,000,000 shares of blank check preferred
stock with designations, rights, and preferences as may be determined from time to time by the Companys Board of Directors,
of which 700,000 shares are currently designated as Series B Preferred Stock ( Series B Preferred Series B-1 Preferred PIK Shares During the year ended June
30, 2016, the Company issued 66,013 shares for dividends in kind and 40,000 shares in satisfaction of an accrued bonus payable
to the Company's CEO. </t>
  </si>
  <si>
    <t>ACQUISITION OF REPOSITRAK</t>
  </si>
  <si>
    <t>Acquisition Of Repositrak</t>
  </si>
  <si>
    <t xml:space="preserve">On June 30, 2015, the Company
consummated the acquisition of 100% of the outstanding capital stock of ReposiTrak, Inc. The accompanying
audited consolidated financial statements of the Company as of and for the year ended June 30, 2015 contain the results of
operations of ReposiTrak from June 30, 2015. We issued 873,438 shares of our common stock in connection with this
acquisition. We have accounted for the acquisition as the
purchase of a business. The assets acquired and the liabilities assumed of ReposiTrak have been recorded at their respective
fair values. The excess of the purchase price over the fair value of net tangible and identifiable intangible assets
acquired was recorded as goodwill. Goodwill is attributed to buyer-specific value resulting from expected synergies,
including long-term cost savings, as well as industry relationships that are not included in the fair values of assets. Goodwill
will not be amortized, but tested annually for impairment. The purchase price consisted of the 873,438 shares
of our common stock. The fair value of the shares issued was $10,821,897 and was determined using the closing price
of our common stock on June 30, 2015. The price paid to acquire ReposiTrak was $10,830,897, approximately $9,000 of
which was for direct transaction costs associated with the issuance of equity. The net acquisition cost
of $10,799,778 which excludes $31,119 of cash acquired from ReposiTrak were allocated based on their estimated fair value of the
assets acquired and liabilities assumed, as follows:
Receivables $ 152,340
Prepaid expense 17,500
Customer relationships 1,314,000
Goodwill 16,077,953
Accounts payable (128,126 )
Deferred revenue (598,232 )
Net assets acquired 16,835,435
Common stock issued 10,821,897
Receivables eliminated in consolidation 6,035,657
Cash received in acquisition $ 22,119 Unaudited pro-forma results of operations for
the twelve months ended June 30, 2015 and 2014, as though ReposiTrak had been acquired as of July 1, 2013, are as follows:
Three Months Ended
Sep 30, 2014
Dec 31, 2014
Mar 31, 2015
Jun 30, 2015
Year Ended 2015
Year Ended 2014
Revenue $ 2,826,813 $ 2,932,825 $ 2,870,646 $ 2,941,511 $ 11,571,795 $ 9,777,431
Loss from Operations (1,046,986) (1,290,524) (1,302,437) (3,222,538) (6,862,485 ) (5,232,552 )
Net Loss (1,049,834) (1,317,510) (1,317,858) (3,241,545) (6,926,747 ) (5,303,773 )
Net Loss Applicable to Common Shareholders (1,204,307) (1,471,983) (3,595,537) (3,365,721) (9,637,548 ) (5,921,664 )
Basic and Diluted EPS (0.07) (0.08 ) (0.20 ) (0.18) (0.53 ) (0.34 ) </t>
  </si>
  <si>
    <t>RECENT ACCOUNTING PRONOUNCEMENTS</t>
  </si>
  <si>
    <t>New Accounting Pronouncements and Changes in Accounting Principles [Abstract]</t>
  </si>
  <si>
    <t>In May 2014, August 2015, April 2016 and May
2016, the Financial Accounting Standards Board ("FASB") issued ASU 2014-09 (ASC Topic 606), Revenue from Contracts with
Customers, ASU 2015-14 (ASC Topic 606) Revenue from Contracts with Customers, Deferral of the Effective Date, ASU
2016-10 (ASC Topic 606) Revenue from Contracts with Customers, Identifying Performance Obligations and Licensing , and ASU 2016-12
(ASC Topic 606) Revenue from Contracts with Customers, Narrow-Scope Improvements and Practical Expedients,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retrospectively to all prior periods presented, or
retrospectively with a cumulative adjustment to retained earnings in the year of adoption. The Company is in the process of assessing
the impact, if any, on its consolidated financial statements. In March 2016, the FASB issued ASU 2016-09 (ASC
Topic 718), Stock Compensation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e amendments in this ASU are effective
for annual periods beginning after December 15, 2016, and interim periods within those annual periods. Early adoption is permitted.
The Company is in the process of assessing the impact, if any, of this ASU on its consolidated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 In April 2015 and August 2015, the FASB issued
ASU 2015-03 (ASC Subtopic 835-30), Interest-Imputation of Interest: Simplifying the Presentation of Debt Issuance Costs Presentation and Subsequent Measurement of Debt Issuance Costs Associated with Line-of-Credit
Arrangements- Amendments to SEC Paragraphs Pursuant to Staff Announcement at June 18, 2015 EITF Meeting,</t>
  </si>
  <si>
    <t>RELATED PARTY TRANSACTIONS</t>
  </si>
  <si>
    <t>Related Party Transactions [Abstract]</t>
  </si>
  <si>
    <t xml:space="preserve">Series B Restructuring On February 4, 2015, holders of the Companys
Series B Convertible Preferred Stock ( Series B Preferred Holders Restructuring Agreement Series B Amendment Series B Certificate of Designation PIK Shares Series B Restructuring Additional Shares Series B Warrants Warrant Shares The terms of the Series B Restructuring were
amended on March 31, 2015 as follows: (i) the Series B Certificate of Designation was further amended (the  Second
Series B Amendment The Company issued 58,103 and 7,910 PIK Shares
to Messrs. Fields and Allen in the year ended June 30, 2016, and 38,055, 5,488, and 657 PIK Shares to Messrs. Fields, Allen,
and Ms. Fields in the year ended June 30, 2015, respectively. Service Agreement. FMI The Company had payables of $32,253 and $37,893
to FMI at June 30, 2016 and 2015 respectively, under this Agreement. </t>
  </si>
  <si>
    <t>SUBSEQUENT EVENTS</t>
  </si>
  <si>
    <t>Subsequent Events [Abstract]</t>
  </si>
  <si>
    <t xml:space="preserve">Subsequent to June 30, 2016, the Company issued 57,117 shares of
common stock in connection with issuances under the Company's Employee Stock Purchase Plan and for the vesting of employee stock
grants. The Company also issued 28,011 shares of Series B-1 Preferred for dividends paid in kind on the outstanding shares of Series
B Preferred, and for an accrued bonus. In accordance
with the Subsequent Events Topic of the FASB ASC 855, we have evaluated subsequent events, through the filing date and noted
no additional subsequent events that are reasonably likely to impact the financial statements. </t>
  </si>
  <si>
    <t>SIGNIFICANT ACCOUNTING POLICIES (Policies)</t>
  </si>
  <si>
    <t>Principles of Consolidation</t>
  </si>
  <si>
    <t xml:space="preserve"> The financial statements presented herein
reflect the consolidated financial position of Park City Group, Inc. and subsidiaries, including ReposiTrak and Prescient. All
inter-company transactions and balances have been eliminated in consolidation.</t>
  </si>
  <si>
    <t>Use of Estimates</t>
  </si>
  <si>
    <t xml:space="preserve">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Concentration of Credit Risk and Significant Customers</t>
  </si>
  <si>
    <t xml:space="preserve"> Financial instruments, which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During the years ended June 30, 2016, there
were no customers that accounted for greater than 10% of total revenue. During the years ended June 30, 2015 and 2014,
the Company had one customer, ReposiTrak, Inc. (acquired on June 30, 2015) that accounted for greater than 10% of total revenue
in both years.</t>
  </si>
  <si>
    <t xml:space="preserve">Trade account and notes receivable are stated at the amount the Company
expects to collect. Receivables are reviewed individually for collectability. If the financial condition of the Companys
customers were to deteriorate, adversely affecting their ability to make payments, allowances may be required. </t>
  </si>
  <si>
    <t>Allowance for Doubtful Accounts Receivable</t>
  </si>
  <si>
    <t xml:space="preserve">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June 30, 2016, 2015 and 2014, the allowance for doubtful accounts was $75,000, $94,000, and $70,000,
respectively.</t>
  </si>
  <si>
    <t xml:space="preserve"> 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See
Note 7 regarding impairment charges for the year ended June 30, 2015.</t>
  </si>
  <si>
    <t>Warranties</t>
  </si>
  <si>
    <t xml:space="preserve"> The Company offers a limited warranty against
software defects. Customers who are not completely satisfied with their software purchase may attempt to be reimbursed for
their purchases outside the warranty period. For the years ending June 30, 2016, 2015 and 2014, the Company did not incur
any expense associated with warranty claims.</t>
  </si>
  <si>
    <t>Revenue Recognition</t>
  </si>
  <si>
    <t>The Company recognizes revenue
when all of the following conditions are satisfied: (i) there is persuasive evidence of an arrangement, (ii) the service has been
provided to the customer, (iii) the collection of our fees is probable and (iv) the amount of fees to be paid by the customer is
fixed or determinable. The Company recognizes subscription,
hosting, premium support, and maintenance revenue ratably over the length of the agreement beginning on the commencement dates
of each agreement or when revenue recognition conditions are satisfied. Revenue from license and professional services
agreements are recognized as delivered. Revenue from license and professional services agreements are recognized as
delivered. Amounts that have been invoiced are recorded in
accounts receivable and in deferred revenue or revenue, depending on whether the revenue recognition criteria have been met. Agreements with multiple deliverables such as
subscriptions, support, and professional services, are accounted for separately if the deliverables have standalone value upon
delivery. Subscription services have standalone value as the services are typically sold separately. When
considering whether professional services have standalone value, the Company considers the following factors: (i) availability
of services from other vendors, (ii) the nature and timing of professional services, and (iii) sales of similar services sold separately. Multiple
deliverable arrangements are separated into units of accounting and the total contract consideration is allocated to each unit
based on relative selling prices.</t>
  </si>
  <si>
    <t>Software Development Costs</t>
  </si>
  <si>
    <t xml:space="preserve"> The Company accounts for research costs
of computer software to be sold, leased or otherwise marketed as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shortly after a working prototype is complete
and meets or exceeds design specifications including functions, features, and technical performance requirements. Costs
incurred after technological feasibility is established have been and will continue to be capitalized until such time as when the
product or enhancement is available for general release to customers. During 2016, 2015 and 2014 capitalized development
costs of $0, $0, and $73,082 respectively, were amortized into expense. The Company amortizes its developed and purchased
software on a straight-line basis over three and five years, respectively.</t>
  </si>
  <si>
    <t>Research and Development Costs</t>
  </si>
  <si>
    <t xml:space="preserve"> Research and development costs include personnel
costs, engineering, consulting, and contract labor and are expensed as incurred for software that has not achieved technological
feasibility.</t>
  </si>
  <si>
    <t>Advertising Costs</t>
  </si>
  <si>
    <t>Advertising is expensed as incurred. Advertising
costs were approximately $113,000, $21,000, and $14,000 for the years ended June 30, 2016, 2015 and 2014, respectively.</t>
  </si>
  <si>
    <t>Income Taxes</t>
  </si>
  <si>
    <t xml:space="preserve"> The Company recognizes deferred tax liabilities
and assets for the expected future tax consequences of temporary differences between tax bases and financial reporting bases of
other assets and liabilities.</t>
  </si>
  <si>
    <t>Earnings Per Share</t>
  </si>
  <si>
    <t xml:space="preserve"> Basic net income or loss per common share
( Basic EPS Diluted EPS For the year ended June 30, 2016, 2015 and
2014 warrants to purchase 1,416,749, 1,426,178 and 317,373 shares of common stock, respectively, were not included in the computation
of diluted EPS due to the anti-dilutive effect. Warrants to purchase shares of common stock were outstanding at prices
ranging from $3.50 to $10.00 per share at June 30, 2016. 1,029,818 shares of common stock issuable
upon conversion of the Companys Series B Preferred were not included in the diluted EPS calculation for the year ended June
30, 2014, as the effect would have been anti-dilutive. Series B Preferred was no longer convertible to common stock
for the year ended June 30, 2016 and 2015.
Year ended June 30, 2016
Year ended June 30, 2015 Year ended June 30, 2014
Dilutive effect of options and warrants - - -
Weighted average shares outstanding assuming dilution 19,151,000 17,375,000 16,710,000 </t>
  </si>
  <si>
    <t>Marketable Securities</t>
  </si>
  <si>
    <t xml:space="preserve">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t>
  </si>
  <si>
    <t>Stock-Based Compensation</t>
  </si>
  <si>
    <t xml:space="preserve">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si>
  <si>
    <t>Fair Value of Financial Instruments</t>
  </si>
  <si>
    <t xml:space="preserve">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t>
  </si>
  <si>
    <t>Reclassifications</t>
  </si>
  <si>
    <t xml:space="preserve"> Certain prior-year amounts have been reclassified
to conform with the current year's presentation.</t>
  </si>
  <si>
    <t>SIGNIFICANT ACCOUNTING POLICIES (Tables)</t>
  </si>
  <si>
    <t>Depreciation and amortization of property and equipment</t>
  </si>
  <si>
    <t xml:space="preserve"> Depreciation and amortization of property
and equipment is computed using the straight line method based on the following estimated useful lives:
Years
Furniture and fixtures 5-7
Computer Equipment 3
Equipment under capital leases 3
Leasehold improvements See below </t>
  </si>
  <si>
    <t>Amortization of intangible assets</t>
  </si>
  <si>
    <t xml:space="preserve">Amortization of intangible assets are computed
using the straight line method based on the following estimated useful lives:
Years
Customer relationships 10
Acquired developed software 5
Developed software 3
Goodwill See below </t>
  </si>
  <si>
    <t>Diluted EPS</t>
  </si>
  <si>
    <t xml:space="preserve">Year ended June 30, 2016
Year ended June 30, 2015 Year ended June 30, 2014
Dilutive effect of options and warrants - - -
Weighted average shares outstanding assuming dilution 19,151,000 17,375,000 16,710,000 </t>
  </si>
  <si>
    <t>RECEIVABLES (Tables)</t>
  </si>
  <si>
    <t>Accounts receivable</t>
  </si>
  <si>
    <t xml:space="preserve"> Accounts receivable consist of the following:
2016 2015
Accounts receivable $ 3,622,968 $ 1,734,591
Allowance for doubtful accounts (75,000) (94,000 )
$ 3,547,968 $ 1,640,591 </t>
  </si>
  <si>
    <t>PROPERTY AND EQUIPMENT (Tables)</t>
  </si>
  <si>
    <t>Property and equipment</t>
  </si>
  <si>
    <t xml:space="preserve"> Property and equipment are stated at cost
and consist of the following at June 30:
2016 2015
Computer equipment $ 3,350,390 $ 3,269,403
Furniture and fixtures 260,574 260,574
Leasehold improvements 231,782 231,782
3,842,746 3,761,759
Less accumulated depreciation and amortization (3,373,363 ) (2,997,317 )
$ 469,383 $ 764,442 </t>
  </si>
  <si>
    <t>CAPITALIZED SOFTWARE COSTS (Tables)</t>
  </si>
  <si>
    <t>Capitalized software costs</t>
  </si>
  <si>
    <t xml:space="preserve"> Capitalized software costs consist of the
following at June 30:
2016 2015
Capitalized software costs $ 2,626,070 $ 2,443,128
Less accumulated amortization (2,443,128) (2,443,128 )
$ 182,942 $ - </t>
  </si>
  <si>
    <t>ACQUISITION RELATED INTANGIBLE ASSETS, NET (Tables)</t>
  </si>
  <si>
    <t xml:space="preserve"> Customer relationships consist of the following
at June 30:
2016 2015
Customer relationships $ 5,537,161 $ 5,537,161
Less accumulated amortization (4,354,561) (2,727,458 )
Less impairment charge - (1,495,703 )
$ 1,182,600 $ 1,314,000 </t>
  </si>
  <si>
    <t>Estimated aggregate amortization expense</t>
  </si>
  <si>
    <t xml:space="preserve">Estimated aggregate amortization expenses per
year are as follows:
Years ending June 30:
2017 131,400
2018 131,400
2019 131,400
2020 131,400
Thereafter 657,000 </t>
  </si>
  <si>
    <t>ACCRUED LIABILITIES (Tables)</t>
  </si>
  <si>
    <t>NOTES PAYABLE (Tables)</t>
  </si>
  <si>
    <t>Notes Payable</t>
  </si>
  <si>
    <t xml:space="preserve"> The Company had the following notes payable
obligations at June 30, 2016 and 2015:
Notes Payable: 2016 2015
Note payable to a bank, due in monthly installments of $7,860 bearing interest at 3.73% due February 9, 2017, this note is a conversion of a multi-advance note payable initially put in place on February 19, 2012, secured by related capital equipment purchases. 62,445 152,530
Note payable to a bank, due in monthly installments of $7,860 bearing interest at 4.17% due August 26, 2018, this note is a conversion of a multi-advance note payable initially put in place on August 26, 2013, secured by related capital equipment purchases. 187,799 272,191
Note payable to a bank, due in monthly installments of $4,932 bearing interest at 4.91% due March 18, 2018, secured by related capital equipment purchases. 98,980 151,772
Note payable to an entity, due in monthly installments of $4,009 bearing interest at 4.00% due July 1, 2019, secured by long-term investments. 381,228 -
730,452 576,493
Less current portion notes payable (239,199) (227,301 )
$ 491,253 $ 349,192 </t>
  </si>
  <si>
    <t>Maturities of notes payable and capital leases</t>
  </si>
  <si>
    <t xml:space="preserve"> Maturities of notes payable and capital
leases at June 30, 2016 are as follows:
Year ending June 30:
2017 $ 239,199
2018 $ 170,232
2019 $ 44,200
2020 $ 276,821
2021 $ - </t>
  </si>
  <si>
    <t>DEFERRED REVENUE (Tables)</t>
  </si>
  <si>
    <t>INCOME TAXES (Tables)</t>
  </si>
  <si>
    <t>Net deferred tax liabilities</t>
  </si>
  <si>
    <t xml:space="preserve">Net
deferred tax liabilities consist of the following components at June 30:
2016 2015
Deferred tax assets:
NOL carryover $ 48,359,356 $ 45,886,227
Amortization
- 21,115
Allowance for bad debts
29,250 19,500
Accrued expense
254,971 649,635
Deferred revenue
1,059,667 676,138
Deferred tax liabilities:
Depreciation
(88,495 ) (140,838 )
Amortization
(184,989 ) -
Valuation allowance
(49,429,760 ) (47,211,777 )
Net deferred tax asset $ - $ - </t>
  </si>
  <si>
    <t>Summary of income tax</t>
  </si>
  <si>
    <t xml:space="preserve">2016 2015
Book income (loss) $ 259,941 $ (1,500,591 )
Stock for services 134,721 172,502
Stock for charity - 61,601
Intangible impairment - 583,324
Change in accrual stock (394,664 ) 211,982
Life insurance 26,438 26,438
Meals &amp; entertainment
10,785 12,885
Change in deferred
revenue 383,528 (41,778 )
Change in allowance
for doubtful accounts (7,410 ) (7,800
Change in depreciation 103,589 (137,747 )
NOL utilization
(516,928 ) -
Valuation allowance
- 619,719
$ - $ - </t>
  </si>
  <si>
    <t>COMMITMENTS AND CONTINGENCIES (Tables)</t>
  </si>
  <si>
    <t>Minimum future rental payments</t>
  </si>
  <si>
    <t xml:space="preserve"> Minimum future rental payments under the
non-cancelable operating leases are as follows:
Year ending June 30:
2017 $ 165,024
2018 $ 169,993
2019 $ 73,847
2020 $ -
2021 $ - </t>
  </si>
  <si>
    <t>STOCKHOLDERS EQUITY (Tables)</t>
  </si>
  <si>
    <t>Restricted stock units</t>
  </si>
  <si>
    <t xml:space="preserve">Restricted Stock Units Weighted Average Grant Date Fair Value ($/share)
Outstanding at July 1, 2014 1,586,964 $ 5.05
Granted 145,339 9.54
Vested and issued (348,186) 4.74
Forfeited (33,147) 9.35
Outstanding at June 30, 2015 1,350,970 5.51
Granted 48,228 10.51
Vested and issued (311,538) 5.10
Forfeited (36,516) 6.51
Outstanding at June 30, 2016 1,051,144 $ 5.82 </t>
  </si>
  <si>
    <t>Fixed stock options and warrants outstanding</t>
  </si>
  <si>
    <t xml:space="preserve">The following table summarizes information about
fixed stock warrants outstanding at June 30, 2016:
Warrants Outstanding at June 30, 2016
Warrants Exercisable at June 30, 2016
Range of exercise prices
Number Outstanding
Weighted average remaining contractual life (years) Weighted average exercise price
Number exercisable
Weighted average exercise price
$ 3.50  4.00 1,316,268 3.26 $ 3.92 1,316,268 $ 3.92
$ 6.45  10.00 100,481 2.49 $ 7.29 100,481 $ 7.29
1,416,749 3.21 $ 4.16 1,416,749 $ 4.16 </t>
  </si>
  <si>
    <t>ACQUISITION OF REPOSITRAK, INC. (Tables) - ReposiTrak [Member]</t>
  </si>
  <si>
    <t>Acquisition of ReposiTrak, assets acquired and liabilities assumed</t>
  </si>
  <si>
    <t xml:space="preserve">The purchase price consisted of the 873,438 shares
of our common stock. The fair value of the shares issued was $10,821,897 and was determined using the closing price
of our common stock on June 30, 2015. The price paid to acquire ReposiTrak was $10,830,897, approximately $9,000 of
which was for direct transaction costs associated with the issuance of equity. The net acquisition cost
of $10,799,778 which excludes $31,119 of cash acquired from ReposiTrak were allocated based on their estimated fair value of the
assets acquired and liabilities assumed, as follows:
Receivables $ 152,340
Prepaid expense 17,500
Customer relationships 1,314,000
Goodwill 16,077,953
Accounts payable (128,126 )
Deferred revenue (598,232 )
Net assets acquired 16,835,435
Common stock issued 10,821,897
Receivables eliminated in consolidation 6,035,657
Cash received in acquisition $ 22,119 </t>
  </si>
  <si>
    <t>Unaudited pro-forma results of operations</t>
  </si>
  <si>
    <t xml:space="preserve">Unaudited pro-forma results of operations for
the twelve months ended June 30, 2015 and 2014, as though ReposiTrak had been acquired as of July 1, 2013, are as follows:
Three Months Ended
Sep 30, 2014
Dec 31, 2014
Mar 31, 2015
Jun 30, 2015
Year Ended 2015
Year Ended 2014
Revenue $ 2,826,813 $ 2,932,825 $ 2,870,646 $ 2,941,511 $ 11,571,795 $ 9,777,431
Loss from Operations (1,046,986) (1,290,524) (1,302,437) (3,222,538) (6,862,485 ) (5,232,552 )
Net Loss (1,049,834) (1,317,510) (1,317,858) (3,241,545) (6,926,747 ) (5,303,773 )
Net Loss Applicable to Common Shareholders (1,204,307) (1,471,983) (3,595,537) (3,365,721) (9,637,548 ) (5,921,664 )
Basic and Diluted EPS (0.07) (0.08 ) (0.20 ) (0.18) (0.53 ) (0.34 ) </t>
  </si>
  <si>
    <t>DESCRIPTION OF BUSINESS AND ACQUISITION OF REPOSITRAK, INC. (Details Narrative)</t>
  </si>
  <si>
    <t>Incorporated state</t>
  </si>
  <si>
    <t>Nevada</t>
  </si>
  <si>
    <t>PC Group Inc. [Member]</t>
  </si>
  <si>
    <t>Utah</t>
  </si>
  <si>
    <t>Ownership interest by parent</t>
  </si>
  <si>
    <t>98.76%</t>
  </si>
  <si>
    <t>Park City Group Inc. [Member]</t>
  </si>
  <si>
    <t>Delaware</t>
  </si>
  <si>
    <t>100.00%</t>
  </si>
  <si>
    <t>ReposiTrak [Member]</t>
  </si>
  <si>
    <t>SIGNIFICANT ACCOUNTING POLICIES (Details)</t>
  </si>
  <si>
    <t>Furniture and fixtures [Member] | MinimumMember</t>
  </si>
  <si>
    <t>Property plant and equipment useful life</t>
  </si>
  <si>
    <t>5 years</t>
  </si>
  <si>
    <t>Furniture and fixtures [Member] | MaximumMember</t>
  </si>
  <si>
    <t>7 years</t>
  </si>
  <si>
    <t>ComputerEquipment [Member]</t>
  </si>
  <si>
    <t>3 years</t>
  </si>
  <si>
    <t>Equipment Under Capital Leases [Member]</t>
  </si>
  <si>
    <t>SIGNIFICANT ACCOUNTING POLICIES (Details 1)</t>
  </si>
  <si>
    <t>Customer Relationships [Member]</t>
  </si>
  <si>
    <t>Amortization of intangible asset useful life</t>
  </si>
  <si>
    <t>10 years</t>
  </si>
  <si>
    <t>Acquired Developed Software [Member]</t>
  </si>
  <si>
    <t>Developed Software [Member]</t>
  </si>
  <si>
    <t>SIGNIFICANT ACCOUNTING POLICIES (Details 2) - shares</t>
  </si>
  <si>
    <t>Dilutive effect of options and warrants</t>
  </si>
  <si>
    <t>Weighted average shares outstanding assuming dilution</t>
  </si>
  <si>
    <t>SIGNIFICANT ACCOUNTING POLICIES (Details Narrative) - USD ($)</t>
  </si>
  <si>
    <t>Allowance for doubtful accounts</t>
  </si>
  <si>
    <t>Capitalized development costs</t>
  </si>
  <si>
    <t>Advertising expense</t>
  </si>
  <si>
    <t>Computation of diluted EPS due to the anti-dilutive effect</t>
  </si>
  <si>
    <t>RECEIVABLES (Details) - USD ($)</t>
  </si>
  <si>
    <t>Accounts receivable, Net</t>
  </si>
  <si>
    <t>PROPERTY AND EQUIPMENT (Details) - USD ($)</t>
  </si>
  <si>
    <t>Computer equipment</t>
  </si>
  <si>
    <t>Furniture and fixtures</t>
  </si>
  <si>
    <t>Leasehold improvements</t>
  </si>
  <si>
    <t>Property and equipment, gross</t>
  </si>
  <si>
    <t>Less accumulated depreciation and amortization</t>
  </si>
  <si>
    <t>Property and equipment, Net</t>
  </si>
  <si>
    <t>PROPERTY AND EQUIPMENT (Details Narrative) - USD ($)</t>
  </si>
  <si>
    <t>Property And Equipment Details Narrative</t>
  </si>
  <si>
    <t>Depreciation expense</t>
  </si>
  <si>
    <t>CAPITALIZED SOFTWARE COSTS (Details) - USD ($)</t>
  </si>
  <si>
    <t>Less accumulated amortization</t>
  </si>
  <si>
    <t>Capitalized software costs, Net</t>
  </si>
  <si>
    <t>CAPITALIZED SOFTWARE COSTS (Details Narrative) - USD ($)</t>
  </si>
  <si>
    <t>Amortization expense</t>
  </si>
  <si>
    <t>ACQUISITION RELATED INTANGIBLE ASSETS, NET (Details) - USD ($)</t>
  </si>
  <si>
    <t>Less impairment charge</t>
  </si>
  <si>
    <t>ACQUISITION RELATED INTANGIBLE ASSETS, NET (Details 1)</t>
  </si>
  <si>
    <t>Jun. 30, 2016USD ($)</t>
  </si>
  <si>
    <t>Thereafter</t>
  </si>
  <si>
    <t>ACQUISITION RELATED INTANGIBLE ASSETS, NET (Details Narrative) - USD ($)</t>
  </si>
  <si>
    <t>Non-cash impairment charge</t>
  </si>
  <si>
    <t>ACCRUED LIABILITIES (Details) - USD ($)</t>
  </si>
  <si>
    <t>Accrued stock-based compensation</t>
  </si>
  <si>
    <t>Accrued compensation</t>
  </si>
  <si>
    <t>Accrued other liabilities</t>
  </si>
  <si>
    <t>Accrued dividends</t>
  </si>
  <si>
    <t>NOTES PAYABLE (Details) - USD ($)</t>
  </si>
  <si>
    <t>Notes payable</t>
  </si>
  <si>
    <t>Less current portion of capital lease obligations and notes payable</t>
  </si>
  <si>
    <t>Non current capital lease obligations and notes payable</t>
  </si>
  <si>
    <t>Bank 1 [Member]</t>
  </si>
  <si>
    <t>Monthly debt payment installment</t>
  </si>
  <si>
    <t>Annual interest rate</t>
  </si>
  <si>
    <t>3.73%</t>
  </si>
  <si>
    <t>Bank 2 [Member]</t>
  </si>
  <si>
    <t>4.17%</t>
  </si>
  <si>
    <t>Bank 3 [Member]</t>
  </si>
  <si>
    <t>4.91%</t>
  </si>
  <si>
    <t>Bank 4 [Member]</t>
  </si>
  <si>
    <t>4.00%</t>
  </si>
  <si>
    <t>Bank3Member</t>
  </si>
  <si>
    <t>NOTES PAYABLE (Details 1) - Notes Payable Other Payables [Member]</t>
  </si>
  <si>
    <t>Summary of maturities of notes payable and capital leases</t>
  </si>
  <si>
    <t>LINES OF CREDIT (Details Narrative) - USD ($)</t>
  </si>
  <si>
    <t>Line of credit annual interest rate</t>
  </si>
  <si>
    <t>17.10%</t>
  </si>
  <si>
    <t>the greater of zero percent or LIBOR</t>
  </si>
  <si>
    <t>Line of Credit Maturity Date</t>
  </si>
  <si>
    <t>Dec. 27,
		2016</t>
  </si>
  <si>
    <t>Line of credit outstanding</t>
  </si>
  <si>
    <t>DEFERRED REVENUE (Details) - USD ($)</t>
  </si>
  <si>
    <t>Summary of deferred Revenue</t>
  </si>
  <si>
    <t>Subscription [Member]</t>
  </si>
  <si>
    <t>Other [Member]</t>
  </si>
  <si>
    <t>INCOME TAXES (Details) - USD ($)</t>
  </si>
  <si>
    <t>Deferred tax assets:</t>
  </si>
  <si>
    <t>NOL Carryover</t>
  </si>
  <si>
    <t>Depreciation</t>
  </si>
  <si>
    <t>Amortization</t>
  </si>
  <si>
    <t>Allowance for Bad Debts</t>
  </si>
  <si>
    <t>Accrued Expenses</t>
  </si>
  <si>
    <t>Deferred Revenue</t>
  </si>
  <si>
    <t>Deferred tax liabilities:</t>
  </si>
  <si>
    <t>Valuation allowance</t>
  </si>
  <si>
    <t>Net deferred tax asset</t>
  </si>
  <si>
    <t>INCOME TAXES (Details 1) - USD ($)</t>
  </si>
  <si>
    <t>US federal income tax rate to pretax income from continuing operations</t>
  </si>
  <si>
    <t>Book Income</t>
  </si>
  <si>
    <t>Stock for Services</t>
  </si>
  <si>
    <t>Stock for Charity</t>
  </si>
  <si>
    <t>Intangible impairment</t>
  </si>
  <si>
    <t>Change in Accrual Stock</t>
  </si>
  <si>
    <t>Life Insurance</t>
  </si>
  <si>
    <t>Meals &amp; Entertainment</t>
  </si>
  <si>
    <t>Change in deferred revenue</t>
  </si>
  <si>
    <t>Change in Allowance for doubtful accounts</t>
  </si>
  <si>
    <t>Change in depreciation</t>
  </si>
  <si>
    <t>NOL utilization</t>
  </si>
  <si>
    <t>INCOME TAXES (Details Narrative)</t>
  </si>
  <si>
    <t>Net operating loss carryforwards</t>
  </si>
  <si>
    <t>Carryforward expiration date</t>
  </si>
  <si>
    <t>Jun. 30,
		2035</t>
  </si>
  <si>
    <t>COMMITMENTS AND CONTINGENCIES (Details)</t>
  </si>
  <si>
    <t>Minimum future rental payments under the non-cancelable operating leases</t>
  </si>
  <si>
    <t>COMMITMENTS AND CONTINGENCIES (Details Narrative)</t>
  </si>
  <si>
    <t>Operating Lease expiration date</t>
  </si>
  <si>
    <t>Nov. 1,
		2012</t>
  </si>
  <si>
    <t>Extended time of commercial lease</t>
  </si>
  <si>
    <t>Operating lease monthly rent expense</t>
  </si>
  <si>
    <t>STOCKHOLDERS EQUITY (Details) - Restricted Stock [Member] - $ / shares</t>
  </si>
  <si>
    <t>Restricted Stock Units</t>
  </si>
  <si>
    <t>Outstanding, beginning of period</t>
  </si>
  <si>
    <t>Granted</t>
  </si>
  <si>
    <t>Vested and issued</t>
  </si>
  <si>
    <t>Forfeited</t>
  </si>
  <si>
    <t>Outstanding, end of period</t>
  </si>
  <si>
    <t>Weighted Average Grant Date Fair Value</t>
  </si>
  <si>
    <t>STOCKHOLDERS EQUITY (Details 1) - OptionsAndWarrants [Member]</t>
  </si>
  <si>
    <t>Jun. 30, 2016$ / sharesshares</t>
  </si>
  <si>
    <t>Number Outstanding | shares</t>
  </si>
  <si>
    <t>Weighted average exercise price | $ / shares</t>
  </si>
  <si>
    <t>Weighted average remaining contractual life (years), Outstanding</t>
  </si>
  <si>
    <t>3 years 2 months 16 days</t>
  </si>
  <si>
    <t>Number exercisable | shares</t>
  </si>
  <si>
    <t>Weighted average exercise price, Exercisable | $ / shares</t>
  </si>
  <si>
    <t>Range 3.50 to 4.00 [Member]</t>
  </si>
  <si>
    <t>3 years 3 months 4 days</t>
  </si>
  <si>
    <t>Range 6.45-10.00 [Member]</t>
  </si>
  <si>
    <t>2 years 5 months 26 days</t>
  </si>
  <si>
    <t>STOCKHOLDERS EQUITY (Details Narrative) - USD ($)</t>
  </si>
  <si>
    <t>Annual compensation</t>
  </si>
  <si>
    <t>Quarterly compensation payment</t>
  </si>
  <si>
    <t>Appointment grant of shares of restricted stock</t>
  </si>
  <si>
    <t>Restricted stock vesting period</t>
  </si>
  <si>
    <t>Shares authorized for grant</t>
  </si>
  <si>
    <t>Restricted stock issuable</t>
  </si>
  <si>
    <t>Unrecognized stock based compensation expense</t>
  </si>
  <si>
    <t>Recognition period</t>
  </si>
  <si>
    <t>5 years 2 months 9 days</t>
  </si>
  <si>
    <t>Preferred stock authorized</t>
  </si>
  <si>
    <t>Shares issued in kind</t>
  </si>
  <si>
    <t>Shares issued for bonus payable</t>
  </si>
  <si>
    <t>Restricted Stock [Member]</t>
  </si>
  <si>
    <t>Shares issued pursuant to Plan</t>
  </si>
  <si>
    <t>Director [Member]</t>
  </si>
  <si>
    <t>Employee Stock [Member]</t>
  </si>
  <si>
    <t>ACQUISITION OF REPOSITRAK, INC. (Details) - USD ($)</t>
  </si>
  <si>
    <t>Prepaid expenses</t>
  </si>
  <si>
    <t>Cash paid for acquisition</t>
  </si>
  <si>
    <t>ACQUISITION OF REPOSITRAK, INC. (Details 1) - USD ($)</t>
  </si>
  <si>
    <t>3 Months Ended</t>
  </si>
  <si>
    <t>Mar. 31, 2015</t>
  </si>
  <si>
    <t>Dec. 31, 2014</t>
  </si>
  <si>
    <t>Sep. 30, 2014</t>
  </si>
  <si>
    <t>Unaudited pro forma results of operations</t>
  </si>
  <si>
    <t>Loss from operations</t>
  </si>
  <si>
    <t>Net loss</t>
  </si>
  <si>
    <t>Net loss applicable to common shareholdres</t>
  </si>
  <si>
    <t>RELATED PARTY TRANSACTIONS (Details Narrative) - USD ($)</t>
  </si>
  <si>
    <t>Related party payabl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5047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6">
        <v>19286430</v>
      </c>
    </row>
    <row r="15" spans="1:4">
      <c t="s" r="A15" s="4">
        <v>25</v>
      </c>
      <c t="s" r="B15" s="4">
        <v>26</v>
      </c>
    </row>
    <row r="16" spans="1:4">
      <c t="s" r="A16" s="4">
        <v>27</v>
      </c>
      <c t="n" r="B16" s="6">
        <v>2016</v>
      </c>
    </row>
    <row r="17" spans="1:4">
      <c t="s" r="A17" s="4">
        <v>28</v>
      </c>
      <c t="n" r="D17" s="7">
        <v>153106000</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4</v>
      </c>
      <c t="s" r="B1" s="2">
        <v>1</v>
      </c>
    </row>
    <row r="2" spans="1:2">
      <c t="s" r="B2" s="2">
        <v>2</v>
      </c>
    </row>
    <row r="3" spans="1:2">
      <c t="s" r="A3" s="3">
        <v>199</v>
      </c>
    </row>
    <row r="4" spans="1:2">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196</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1</v>
      </c>
      <c t="s" r="B1" s="2">
        <v>1</v>
      </c>
    </row>
    <row r="2" spans="1:2">
      <c t="s" r="B2" s="2">
        <v>2</v>
      </c>
    </row>
    <row r="3" spans="1:2">
      <c t="s" r="A3" s="3">
        <v>196</v>
      </c>
    </row>
    <row r="4" spans="1:2">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3">
        <v>217</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443388</v>
      </c>
      <c t="n" r="C3" s="7">
        <v>11325572</v>
      </c>
    </row>
    <row r="4" spans="1:3">
      <c t="s" r="A4" s="4">
        <v>35</v>
      </c>
      <c t="n" r="B4" s="6">
        <v>3547968</v>
      </c>
      <c t="n" r="C4" s="6">
        <v>1640591</v>
      </c>
    </row>
    <row r="5" spans="1:3">
      <c t="s" r="A5" s="4">
        <v>36</v>
      </c>
      <c t="n" r="B5" s="6">
        <v>393275</v>
      </c>
      <c t="n" r="C5" s="6">
        <v>463427</v>
      </c>
    </row>
    <row r="6" spans="1:3">
      <c t="s" r="A6" s="4">
        <v>37</v>
      </c>
      <c t="n" r="B6" s="6">
        <v>15384631</v>
      </c>
      <c t="n" r="C6" s="6">
        <v>13429590</v>
      </c>
    </row>
    <row r="7" spans="1:3">
      <c t="s" r="A7" s="4">
        <v>38</v>
      </c>
      <c t="n" r="B7" s="6">
        <v>469383</v>
      </c>
      <c t="n" r="C7" s="6">
        <v>764442</v>
      </c>
    </row>
    <row r="8" spans="1:3">
      <c t="s" r="A8" s="3">
        <v>39</v>
      </c>
    </row>
    <row r="9" spans="1:3">
      <c t="s" r="A9" s="4">
        <v>40</v>
      </c>
      <c t="n" r="B9" s="6">
        <v>14866</v>
      </c>
      <c t="n" r="C9" s="6">
        <v>14866</v>
      </c>
    </row>
    <row r="10" spans="1:3">
      <c t="s" r="A10" s="4">
        <v>41</v>
      </c>
      <c t="n" r="B10" s="6">
        <v>471584</v>
      </c>
      <c t="n" r="C10" s="6">
        <v>0</v>
      </c>
    </row>
    <row r="11" spans="1:3">
      <c t="s" r="A11" s="4">
        <v>42</v>
      </c>
      <c t="n" r="B11" s="6">
        <v>1182600</v>
      </c>
      <c t="n" r="C11" s="6">
        <v>1314000</v>
      </c>
    </row>
    <row r="12" spans="1:3">
      <c t="s" r="A12" s="4">
        <v>43</v>
      </c>
      <c t="n" r="B12" s="6">
        <v>20883886</v>
      </c>
      <c t="n" r="C12" s="6">
        <v>20883886</v>
      </c>
    </row>
    <row r="13" spans="1:3">
      <c t="s" r="A13" s="4">
        <v>44</v>
      </c>
      <c t="n" r="B13" s="6">
        <v>182942</v>
      </c>
      <c t="n" r="C13" s="6">
        <v>0</v>
      </c>
    </row>
    <row r="14" spans="1:3">
      <c t="s" r="A14" s="4">
        <v>45</v>
      </c>
      <c t="n" r="B14" s="6">
        <v>22735878</v>
      </c>
      <c t="n" r="C14" s="6">
        <v>22212752</v>
      </c>
    </row>
    <row r="15" spans="1:3">
      <c t="s" r="A15" s="4">
        <v>46</v>
      </c>
      <c t="n" r="B15" s="6">
        <v>38589892</v>
      </c>
      <c t="n" r="C15" s="6">
        <v>36406784</v>
      </c>
    </row>
    <row r="16" spans="1:3">
      <c t="s" r="A16" s="3">
        <v>47</v>
      </c>
    </row>
    <row r="17" spans="1:3">
      <c t="s" r="A17" s="4">
        <v>48</v>
      </c>
      <c t="n" r="B17" s="6">
        <v>580309</v>
      </c>
      <c t="n" r="C17" s="6">
        <v>817119</v>
      </c>
    </row>
    <row r="18" spans="1:3">
      <c t="s" r="A18" s="4">
        <v>49</v>
      </c>
      <c t="n" r="B18" s="6">
        <v>1502203</v>
      </c>
      <c t="n" r="C18" s="6">
        <v>2521111</v>
      </c>
    </row>
    <row r="19" spans="1:3">
      <c t="s" r="A19" s="4">
        <v>50</v>
      </c>
      <c t="n" r="B19" s="6">
        <v>2717094</v>
      </c>
      <c t="n" r="C19" s="6">
        <v>2331920</v>
      </c>
    </row>
    <row r="20" spans="1:3">
      <c t="s" r="A20" s="4">
        <v>51</v>
      </c>
      <c t="n" r="B20" s="6">
        <v>2500000</v>
      </c>
      <c t="n" r="C20" s="6">
        <v>2500000</v>
      </c>
    </row>
    <row r="21" spans="1:3">
      <c t="s" r="A21" s="4">
        <v>52</v>
      </c>
      <c t="n" r="B21" s="6">
        <v>239199</v>
      </c>
      <c t="n" r="C21" s="6">
        <v>227301</v>
      </c>
    </row>
    <row r="22" spans="1:3">
      <c t="s" r="A22" s="4">
        <v>53</v>
      </c>
      <c t="n" r="B22" s="6">
        <v>7538805</v>
      </c>
      <c t="n" r="C22" s="6">
        <v>8397451</v>
      </c>
    </row>
    <row r="23" spans="1:3">
      <c t="s" r="A23" s="3">
        <v>54</v>
      </c>
    </row>
    <row r="24" spans="1:3">
      <c t="s" r="A24" s="4">
        <v>55</v>
      </c>
      <c t="n" r="B24" s="6">
        <v>491253</v>
      </c>
      <c t="n" r="C24" s="6">
        <v>349192</v>
      </c>
    </row>
    <row r="25" spans="1:3">
      <c t="s" r="A25" s="4">
        <v>56</v>
      </c>
      <c t="n" r="B25" s="6">
        <v>57275</v>
      </c>
      <c t="n" r="C25" s="6">
        <v>75518</v>
      </c>
    </row>
    <row r="26" spans="1:3">
      <c t="s" r="A26" s="4">
        <v>57</v>
      </c>
      <c t="n" r="B26" s="6">
        <v>8087333</v>
      </c>
      <c t="n" r="C26" s="6">
        <v>8822161</v>
      </c>
    </row>
    <row r="27" spans="1:3">
      <c t="s" r="A27" s="4">
        <v>58</v>
      </c>
      <c t="s" r="B27" s="4">
        <v>59</v>
      </c>
      <c t="s" r="C27" s="4">
        <v>59</v>
      </c>
    </row>
    <row r="28" spans="1:3">
      <c t="s" r="A28" s="3">
        <v>60</v>
      </c>
    </row>
    <row r="29" spans="1:3">
      <c t="s" r="A29" s="4">
        <v>61</v>
      </c>
      <c t="n" r="B29" s="6">
        <v>192296</v>
      </c>
      <c t="n" r="C29" s="6">
        <v>188759</v>
      </c>
    </row>
    <row r="30" spans="1:3">
      <c t="s" r="A30" s="4">
        <v>62</v>
      </c>
      <c t="n" r="B30" s="6">
        <v>73272620</v>
      </c>
      <c t="n" r="C30" s="6">
        <v>70296496</v>
      </c>
    </row>
    <row r="31" spans="1:3">
      <c t="s" r="A31" s="4">
        <v>63</v>
      </c>
      <c t="n" r="B31" s="6">
        <v>-42970413</v>
      </c>
      <c t="n" r="C31" s="6">
        <v>-42907628</v>
      </c>
    </row>
    <row r="32" spans="1:3">
      <c t="s" r="A32" s="4">
        <v>64</v>
      </c>
      <c t="n" r="B32" s="6">
        <v>30502559</v>
      </c>
      <c t="n" r="C32" s="6">
        <v>27584623</v>
      </c>
    </row>
    <row r="33" spans="1:3">
      <c t="s" r="A33" s="4">
        <v>65</v>
      </c>
      <c t="n" r="B33" s="6">
        <v>38589892</v>
      </c>
      <c t="n" r="C33" s="6">
        <v>36406784</v>
      </c>
    </row>
    <row r="34" spans="1:3">
      <c t="s" r="A34" s="4">
        <v>66</v>
      </c>
    </row>
    <row r="35" spans="1:3">
      <c t="s" r="A35" s="3">
        <v>60</v>
      </c>
    </row>
    <row r="36" spans="1:3">
      <c t="s" r="A36" s="4">
        <v>67</v>
      </c>
      <c t="n" r="B36" s="6">
        <v>6254</v>
      </c>
      <c t="n" r="C36" s="6">
        <v>6254</v>
      </c>
    </row>
    <row r="37" spans="1:3">
      <c t="s" r="A37" s="4">
        <v>68</v>
      </c>
    </row>
    <row r="38" spans="1:3">
      <c t="s" r="A38" s="3">
        <v>60</v>
      </c>
    </row>
    <row r="39" spans="1:3">
      <c t="s" r="A39" s="4">
        <v>67</v>
      </c>
      <c t="n" r="B39" s="7">
        <v>1802</v>
      </c>
      <c t="n" r="C39" s="7">
        <v>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196</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196</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3">
        <v>199</v>
      </c>
    </row>
    <row r="4" spans="1:2">
      <c t="s" r="A4" s="4">
        <v>247</v>
      </c>
      <c t="s" r="B4" s="4">
        <v>248</v>
      </c>
    </row>
    <row r="5" spans="1:2">
      <c t="s" r="A5" s="4">
        <v>249</v>
      </c>
      <c t="s" r="B5" s="4">
        <v>250</v>
      </c>
    </row>
    <row r="6" spans="1:2">
      <c t="s" r="A6" s="4">
        <v>251</v>
      </c>
      <c t="s" r="B6" s="4">
        <v>252</v>
      </c>
    </row>
    <row r="7" spans="1:2">
      <c t="s" r="A7" s="4">
        <v>189</v>
      </c>
      <c t="s" r="B7" s="4">
        <v>253</v>
      </c>
    </row>
    <row r="8" spans="1:2">
      <c t="s" r="A8" s="4">
        <v>254</v>
      </c>
      <c t="s" r="B8" s="4">
        <v>255</v>
      </c>
    </row>
    <row r="9" spans="1:2">
      <c t="s" r="A9" s="4">
        <v>143</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row r="16" spans="1:2">
      <c t="s" r="A16" s="4">
        <v>269</v>
      </c>
      <c t="s" r="B16" s="4">
        <v>270</v>
      </c>
    </row>
    <row r="17" spans="1:2">
      <c t="s" r="A17" s="4">
        <v>271</v>
      </c>
      <c t="s" r="B17" s="4">
        <v>272</v>
      </c>
    </row>
    <row r="18" spans="1:2">
      <c t="s" r="A18" s="4">
        <v>273</v>
      </c>
      <c t="s" r="B18" s="4">
        <v>274</v>
      </c>
    </row>
    <row r="19" spans="1:2">
      <c t="s" r="A19" s="4">
        <v>275</v>
      </c>
      <c t="s" r="B19" s="4">
        <v>276</v>
      </c>
    </row>
    <row r="20" spans="1:2">
      <c t="s" r="A20" s="4">
        <v>277</v>
      </c>
      <c t="s" r="B20"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79</v>
      </c>
      <c t="s" r="B1" s="2">
        <v>1</v>
      </c>
    </row>
    <row r="2" spans="1:2">
      <c t="s" r="B2" s="2">
        <v>2</v>
      </c>
    </row>
    <row r="3" spans="1:2">
      <c t="s" r="A3" s="3">
        <v>199</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6</v>
      </c>
      <c t="s" r="B1" s="2">
        <v>1</v>
      </c>
    </row>
    <row r="2" spans="1:2">
      <c t="s" r="B2" s="2">
        <v>2</v>
      </c>
    </row>
    <row r="3" spans="1:2">
      <c t="s" r="A3" s="3">
        <v>199</v>
      </c>
    </row>
    <row r="4" spans="1:2">
      <c t="s" r="A4" s="4">
        <v>287</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2</v>
      </c>
    </row>
    <row r="2" spans="1:3">
      <c t="s" r="A2" s="3">
        <v>60</v>
      </c>
    </row>
    <row r="3" spans="1:3">
      <c t="s" r="A3" s="4">
        <v>70</v>
      </c>
      <c t="s" r="B3" s="4">
        <v>71</v>
      </c>
      <c t="s" r="C3" s="4">
        <v>71</v>
      </c>
    </row>
    <row r="4" spans="1:3">
      <c t="s" r="A4" s="4">
        <v>72</v>
      </c>
      <c t="n" r="B4" s="6">
        <v>30000000</v>
      </c>
      <c t="n" r="C4" s="6">
        <v>30000000</v>
      </c>
    </row>
    <row r="5" spans="1:3">
      <c t="s" r="A5" s="4">
        <v>73</v>
      </c>
      <c t="s" r="B5" s="4">
        <v>71</v>
      </c>
      <c t="s" r="C5" s="4">
        <v>71</v>
      </c>
    </row>
    <row r="6" spans="1:3">
      <c t="s" r="A6" s="4">
        <v>74</v>
      </c>
      <c t="n" r="B6" s="6">
        <v>50000000</v>
      </c>
      <c t="n" r="C6" s="6">
        <v>50000000</v>
      </c>
    </row>
    <row r="7" spans="1:3">
      <c t="s" r="A7" s="4">
        <v>75</v>
      </c>
      <c t="n" r="B7" s="6">
        <v>19229313</v>
      </c>
      <c t="n" r="C7" s="6">
        <v>18875586</v>
      </c>
    </row>
    <row r="8" spans="1:3">
      <c t="s" r="A8" s="4">
        <v>76</v>
      </c>
      <c t="n" r="B8" s="6">
        <v>19229313</v>
      </c>
      <c t="n" r="C8" s="6">
        <v>18875586</v>
      </c>
    </row>
    <row r="9" spans="1:3">
      <c t="s" r="A9" s="4">
        <v>66</v>
      </c>
    </row>
    <row r="10" spans="1:3">
      <c t="s" r="A10" s="3">
        <v>60</v>
      </c>
    </row>
    <row r="11" spans="1:3">
      <c t="s" r="A11" s="4">
        <v>77</v>
      </c>
      <c t="n" r="B11" s="6">
        <v>625375</v>
      </c>
      <c t="n" r="C11" s="6">
        <v>625375</v>
      </c>
    </row>
    <row r="12" spans="1:3">
      <c t="s" r="A12" s="4">
        <v>78</v>
      </c>
      <c t="n" r="B12" s="6">
        <v>625375</v>
      </c>
      <c t="n" r="C12" s="6">
        <v>625375</v>
      </c>
    </row>
    <row r="13" spans="1:3">
      <c t="s" r="A13" s="4">
        <v>68</v>
      </c>
    </row>
    <row r="14" spans="1:3">
      <c t="s" r="A14" s="3">
        <v>60</v>
      </c>
    </row>
    <row r="15" spans="1:3">
      <c t="s" r="A15" s="4">
        <v>77</v>
      </c>
      <c t="n" r="B15" s="6">
        <v>180213</v>
      </c>
      <c t="n" r="C15" s="6">
        <v>74200</v>
      </c>
    </row>
    <row r="16" spans="1:3">
      <c t="s" r="A16" s="4">
        <v>78</v>
      </c>
      <c t="n" r="B16" s="6">
        <v>180213</v>
      </c>
      <c t="n" r="C16" s="6">
        <v>74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9</v>
      </c>
      <c t="s" r="B1" s="2">
        <v>1</v>
      </c>
    </row>
    <row r="2" spans="1:2">
      <c t="s" r="B2" s="2">
        <v>2</v>
      </c>
    </row>
    <row r="3" spans="1:2">
      <c t="s" r="A3" s="3">
        <v>207</v>
      </c>
    </row>
    <row r="4" spans="1:2">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2</v>
      </c>
      <c t="s" r="B1" s="2">
        <v>1</v>
      </c>
    </row>
    <row r="2" spans="1:2">
      <c t="s" r="B2" s="2">
        <v>2</v>
      </c>
    </row>
    <row r="3" spans="1:2">
      <c t="s" r="A3" s="3">
        <v>196</v>
      </c>
    </row>
    <row r="4" spans="1:2">
      <c t="s" r="A4" s="4">
        <v>29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95</v>
      </c>
      <c t="s" r="B1" s="2">
        <v>1</v>
      </c>
    </row>
    <row r="2" spans="1:2">
      <c t="s" r="B2" s="2">
        <v>2</v>
      </c>
    </row>
    <row r="3" spans="1:2">
      <c t="s" r="A3" s="3">
        <v>196</v>
      </c>
    </row>
    <row r="4" spans="1:2">
      <c t="s" r="A4" s="4">
        <v>42</v>
      </c>
      <c t="s" r="B4" s="4">
        <v>296</v>
      </c>
    </row>
    <row r="5" spans="1:2">
      <c t="s" r="A5" s="4">
        <v>297</v>
      </c>
      <c t="s" r="B5"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9</v>
      </c>
      <c t="s" r="B1" s="2">
        <v>1</v>
      </c>
    </row>
    <row r="2" spans="1:2">
      <c t="s" r="B2" s="2">
        <v>2</v>
      </c>
    </row>
    <row r="3" spans="1:2">
      <c t="s" r="A3" s="3">
        <v>214</v>
      </c>
    </row>
    <row r="4" spans="1:2">
      <c t="s" r="A4" s="4">
        <v>49</v>
      </c>
      <c t="s" r="B4"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0</v>
      </c>
      <c t="s" r="B1" s="2">
        <v>1</v>
      </c>
    </row>
    <row r="2" spans="1:2">
      <c t="s" r="B2" s="2">
        <v>2</v>
      </c>
    </row>
    <row r="3" spans="1:2">
      <c t="s" r="A3" s="3">
        <v>217</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5</v>
      </c>
      <c t="s" r="B1" s="2">
        <v>1</v>
      </c>
    </row>
    <row r="2" spans="1:2">
      <c t="s" r="B2" s="2">
        <v>2</v>
      </c>
    </row>
    <row r="3" spans="1:2">
      <c t="s" r="A3" s="3">
        <v>222</v>
      </c>
    </row>
    <row r="4" spans="1:2">
      <c t="s" r="A4" s="4">
        <v>50</v>
      </c>
      <c t="s" r="B4"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06</v>
      </c>
      <c t="s" r="B1" s="2">
        <v>1</v>
      </c>
    </row>
    <row r="2" spans="1:2">
      <c t="s" r="B2" s="2">
        <v>2</v>
      </c>
    </row>
    <row r="3" spans="1:2">
      <c t="s" r="A3" s="3">
        <v>225</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1</v>
      </c>
      <c t="s" r="B1" s="2">
        <v>1</v>
      </c>
    </row>
    <row r="2" spans="1:2">
      <c t="s" r="B2" s="2">
        <v>2</v>
      </c>
    </row>
    <row r="3" spans="1:2">
      <c t="s" r="A3" s="3">
        <v>228</v>
      </c>
    </row>
    <row r="4" spans="1:2">
      <c t="s" r="A4" s="4">
        <v>312</v>
      </c>
      <c t="s" r="B4"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14</v>
      </c>
      <c t="s" r="B1" s="2">
        <v>1</v>
      </c>
    </row>
    <row r="2" spans="1:2">
      <c t="s" r="B2" s="2">
        <v>2</v>
      </c>
    </row>
    <row r="3" spans="1:2">
      <c t="s" r="A3" s="3">
        <v>196</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19</v>
      </c>
      <c t="s" r="B1" s="2">
        <v>1</v>
      </c>
    </row>
    <row r="2" spans="1:2">
      <c t="s" r="B2" s="2">
        <v>2</v>
      </c>
    </row>
    <row r="3" spans="1:2">
      <c t="s" r="A3" s="4">
        <v>320</v>
      </c>
      <c t="s" r="B3" s="4">
        <v>321</v>
      </c>
    </row>
    <row r="4" spans="1:2">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14010693</v>
      </c>
      <c t="n" r="C4" s="7">
        <v>13648715</v>
      </c>
      <c t="n" r="D4" s="7">
        <v>11928416</v>
      </c>
    </row>
    <row r="5" spans="1:4">
      <c t="s" r="A5" s="3">
        <v>83</v>
      </c>
    </row>
    <row r="6" spans="1:4">
      <c t="s" r="A6" s="4">
        <v>84</v>
      </c>
      <c t="n" r="B6" s="6">
        <v>4279724</v>
      </c>
      <c t="n" r="C6" s="6">
        <v>5256251</v>
      </c>
      <c t="n" r="D6" s="6">
        <v>5087973</v>
      </c>
    </row>
    <row r="7" spans="1:4">
      <c t="s" r="A7" s="4">
        <v>85</v>
      </c>
      <c t="n" r="B7" s="6">
        <v>5371005</v>
      </c>
      <c t="n" r="C7" s="6">
        <v>5941349</v>
      </c>
      <c t="n" r="D7" s="6">
        <v>4741574</v>
      </c>
    </row>
    <row r="8" spans="1:4">
      <c t="s" r="A8" s="4">
        <v>86</v>
      </c>
      <c t="n" r="B8" s="6">
        <v>3165077</v>
      </c>
      <c t="n" r="C8" s="6">
        <v>4279641</v>
      </c>
      <c t="n" r="D8" s="6">
        <v>3812265</v>
      </c>
    </row>
    <row r="9" spans="1:4">
      <c t="s" r="A9" s="4">
        <v>87</v>
      </c>
      <c t="n" r="B9" s="6">
        <v>507446</v>
      </c>
      <c t="n" r="C9" s="6">
        <v>768165</v>
      </c>
      <c t="n" r="D9" s="6">
        <v>879329</v>
      </c>
    </row>
    <row r="10" spans="1:4">
      <c t="s" r="A10" s="4">
        <v>88</v>
      </c>
      <c t="n" r="B10" s="6">
        <v>0</v>
      </c>
      <c t="n" r="C10" s="6">
        <v>1495703</v>
      </c>
      <c t="n" r="D10" s="6">
        <v>0</v>
      </c>
    </row>
    <row r="11" spans="1:4">
      <c t="s" r="A11" s="4">
        <v>89</v>
      </c>
      <c t="n" r="B11" s="6">
        <v>13323252</v>
      </c>
      <c t="n" r="C11" s="6">
        <v>17741109</v>
      </c>
      <c t="n" r="D11" s="6">
        <v>14521141</v>
      </c>
    </row>
    <row r="12" spans="1:4">
      <c t="s" r="A12" s="4">
        <v>90</v>
      </c>
      <c t="n" r="B12" s="6">
        <v>687441</v>
      </c>
      <c t="n" r="C12" s="6">
        <v>-4092394</v>
      </c>
      <c t="n" r="D12" s="6">
        <v>-2592725</v>
      </c>
    </row>
    <row r="13" spans="1:4">
      <c t="s" r="A13" s="3">
        <v>91</v>
      </c>
    </row>
    <row r="14" spans="1:4">
      <c t="s" r="A14" s="4">
        <v>92</v>
      </c>
      <c t="n" r="B14" s="6">
        <v>5190</v>
      </c>
      <c t="n" r="C14" s="6">
        <v>242621</v>
      </c>
      <c t="n" r="D14" s="6">
        <v>102580</v>
      </c>
    </row>
    <row r="15" spans="1:4">
      <c t="s" r="A15" s="4">
        <v>93</v>
      </c>
      <c t="n" r="B15" s="6">
        <v>-26128</v>
      </c>
      <c t="n" r="C15" s="6">
        <v>0</v>
      </c>
      <c t="n" r="D15" s="6">
        <v>0</v>
      </c>
    </row>
    <row r="16" spans="1:4">
      <c t="s" r="A16" s="4">
        <v>94</v>
      </c>
      <c t="n" r="B16" s="6">
        <v>666503</v>
      </c>
      <c t="n" r="C16" s="6">
        <v>-3849773</v>
      </c>
      <c t="n" r="D16" s="6">
        <v>-2490145</v>
      </c>
    </row>
    <row r="17" spans="1:4">
      <c t="s" r="A17" s="4">
        <v>95</v>
      </c>
      <c t="n" r="B17" s="6">
        <v>0</v>
      </c>
      <c t="n" r="C17" s="6">
        <v>0</v>
      </c>
      <c t="n" r="D17" s="6">
        <v>0</v>
      </c>
    </row>
    <row r="18" spans="1:4">
      <c t="s" r="A18" s="4">
        <v>96</v>
      </c>
      <c t="n" r="B18" s="6">
        <v>666503</v>
      </c>
      <c t="n" r="C18" s="6">
        <v>-3849773</v>
      </c>
      <c t="n" r="D18" s="6">
        <v>-2490145</v>
      </c>
    </row>
    <row r="19" spans="1:4">
      <c t="s" r="A19" s="4">
        <v>97</v>
      </c>
      <c t="n" r="B19" s="6">
        <v>-729288</v>
      </c>
      <c t="n" r="C19" s="6">
        <v>-568821</v>
      </c>
      <c t="n" r="D19" s="6">
        <v>-617891</v>
      </c>
    </row>
    <row r="20" spans="1:4">
      <c t="s" r="A20" s="4">
        <v>98</v>
      </c>
      <c t="n" r="B20" s="6">
        <v>0</v>
      </c>
      <c t="n" r="C20" s="6">
        <v>-2141980</v>
      </c>
      <c t="n" r="D20" s="6">
        <v>0</v>
      </c>
    </row>
    <row r="21" spans="1:4">
      <c t="s" r="A21" s="4">
        <v>99</v>
      </c>
      <c t="n" r="B21" s="7">
        <v>-62785</v>
      </c>
      <c t="n" r="C21" s="7">
        <v>-6560574</v>
      </c>
      <c t="n" r="D21" s="7">
        <v>-3108036</v>
      </c>
    </row>
    <row r="22" spans="1:4">
      <c t="s" r="A22" s="4">
        <v>100</v>
      </c>
      <c t="n" r="B22" s="6">
        <v>19151000</v>
      </c>
      <c t="n" r="C22" s="6">
        <v>17375000</v>
      </c>
      <c t="n" r="D22" s="6">
        <v>16710000</v>
      </c>
    </row>
    <row r="23" spans="1:4">
      <c t="s" r="A23" s="4">
        <v>101</v>
      </c>
      <c t="n" r="B23" s="7">
        <v>0</v>
      </c>
      <c t="n" r="C23" s="8">
        <v>-0.38</v>
      </c>
      <c t="n" r="D23" s="8">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t="s" r="A1" s="1">
        <v>324</v>
      </c>
      <c t="s" r="B1" s="2">
        <v>1</v>
      </c>
    </row>
    <row r="2" spans="1:2">
      <c t="s" r="B2" s="2">
        <v>2</v>
      </c>
    </row>
    <row r="3" spans="1:2">
      <c t="s" r="A3" s="4">
        <v>325</v>
      </c>
      <c t="s" r="B3" s="4">
        <v>326</v>
      </c>
    </row>
    <row r="4" spans="1:2">
      <c t="s" r="A4" s="4">
        <v>327</v>
      </c>
    </row>
    <row r="5" spans="1:2">
      <c t="s" r="A5" s="4">
        <v>325</v>
      </c>
      <c t="s" r="B5" s="4">
        <v>328</v>
      </c>
    </row>
    <row r="6" spans="1:2">
      <c t="s" r="A6" s="4">
        <v>329</v>
      </c>
      <c t="s" r="B6" s="4">
        <v>330</v>
      </c>
    </row>
    <row r="7" spans="1:2">
      <c t="s" r="A7" s="4">
        <v>331</v>
      </c>
    </row>
    <row r="8" spans="1:2">
      <c t="s" r="A8" s="4">
        <v>325</v>
      </c>
      <c t="s" r="B8" s="4">
        <v>332</v>
      </c>
    </row>
    <row r="9" spans="1:2">
      <c t="s" r="A9" s="4">
        <v>329</v>
      </c>
      <c t="s" r="B9" s="4">
        <v>333</v>
      </c>
    </row>
    <row r="10" spans="1:2">
      <c t="s" r="A10" s="4">
        <v>334</v>
      </c>
    </row>
    <row r="11" spans="1:2">
      <c t="s" r="A11" s="4">
        <v>325</v>
      </c>
      <c t="s" r="B11" s="4">
        <v>328</v>
      </c>
    </row>
    <row r="12" spans="1:2">
      <c t="s" r="A12" s="4">
        <v>329</v>
      </c>
      <c t="s" r="B12"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16"/>
  </cols>
  <sheetData>
    <row r="1" spans="1:2">
      <c t="s" r="A1" s="1">
        <v>335</v>
      </c>
      <c t="s" r="B1" s="2">
        <v>1</v>
      </c>
    </row>
    <row r="2" spans="1:2">
      <c t="s" r="B2" s="2">
        <v>2</v>
      </c>
    </row>
    <row r="3" spans="1:2">
      <c t="s" r="A3" s="4">
        <v>336</v>
      </c>
    </row>
    <row r="4" spans="1:2">
      <c t="s" r="A4" s="4">
        <v>337</v>
      </c>
      <c t="s" r="B4" s="4">
        <v>338</v>
      </c>
    </row>
    <row r="5" spans="1:2">
      <c t="s" r="A5" s="4">
        <v>339</v>
      </c>
    </row>
    <row r="6" spans="1:2">
      <c t="s" r="A6" s="4">
        <v>337</v>
      </c>
      <c t="s" r="B6" s="4">
        <v>340</v>
      </c>
    </row>
    <row r="7" spans="1:2">
      <c t="s" r="A7" s="4">
        <v>341</v>
      </c>
    </row>
    <row r="8" spans="1:2">
      <c t="s" r="A8" s="4">
        <v>337</v>
      </c>
      <c t="s" r="B8" s="4">
        <v>342</v>
      </c>
    </row>
    <row r="9" spans="1:2">
      <c t="s" r="A9" s="4">
        <v>343</v>
      </c>
    </row>
    <row r="10" spans="1:2">
      <c t="s" r="A10" s="4">
        <v>337</v>
      </c>
      <c t="s" r="B10"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16"/>
  </cols>
  <sheetData>
    <row r="1" spans="1:2">
      <c t="s" r="A1" s="1">
        <v>344</v>
      </c>
      <c t="s" r="B1" s="2">
        <v>1</v>
      </c>
    </row>
    <row r="2" spans="1:2">
      <c t="s" r="B2" s="2">
        <v>2</v>
      </c>
    </row>
    <row r="3" spans="1:2">
      <c t="s" r="A3" s="4">
        <v>345</v>
      </c>
    </row>
    <row r="4" spans="1:2">
      <c t="s" r="A4" s="4">
        <v>346</v>
      </c>
      <c t="s" r="B4" s="4">
        <v>347</v>
      </c>
    </row>
    <row r="5" spans="1:2">
      <c t="s" r="A5" s="4">
        <v>348</v>
      </c>
    </row>
    <row r="6" spans="1:2">
      <c t="s" r="A6" s="4">
        <v>346</v>
      </c>
      <c t="s" r="B6" s="4">
        <v>338</v>
      </c>
    </row>
    <row r="7" spans="1:2">
      <c t="s" r="A7" s="4">
        <v>349</v>
      </c>
    </row>
    <row r="8" spans="1:2">
      <c t="s" r="A8" s="4">
        <v>346</v>
      </c>
      <c t="s" r="B8"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350</v>
      </c>
      <c t="s" r="B1" s="2">
        <v>1</v>
      </c>
    </row>
    <row r="2" spans="1:4">
      <c t="s" r="B2" s="2">
        <v>2</v>
      </c>
      <c t="s" r="C2" s="2">
        <v>32</v>
      </c>
      <c t="s" r="D2" s="2">
        <v>80</v>
      </c>
    </row>
    <row r="3" spans="1:4">
      <c t="s" r="A3" s="3">
        <v>199</v>
      </c>
    </row>
    <row r="4" spans="1:4">
      <c t="s" r="A4" s="4">
        <v>351</v>
      </c>
      <c t="n" r="B4" s="6">
        <v>0</v>
      </c>
      <c t="n" r="C4" s="6">
        <v>0</v>
      </c>
      <c t="n" r="D4" s="6">
        <v>0</v>
      </c>
    </row>
    <row r="5" spans="1:4">
      <c t="s" r="A5" s="4">
        <v>352</v>
      </c>
      <c t="n" r="B5" s="6">
        <v>19151000</v>
      </c>
      <c t="n" r="C5" s="6">
        <v>17375000</v>
      </c>
      <c t="n" r="D5" s="6">
        <v>1671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353</v>
      </c>
      <c t="s" r="B1" s="2">
        <v>1</v>
      </c>
    </row>
    <row r="2" spans="1:4">
      <c t="s" r="B2" s="2">
        <v>2</v>
      </c>
      <c t="s" r="C2" s="2">
        <v>32</v>
      </c>
      <c t="s" r="D2" s="2">
        <v>80</v>
      </c>
    </row>
    <row r="3" spans="1:4">
      <c t="s" r="A3" s="3">
        <v>199</v>
      </c>
    </row>
    <row r="4" spans="1:4">
      <c t="s" r="A4" s="4">
        <v>354</v>
      </c>
      <c t="n" r="B4" s="7">
        <v>75000</v>
      </c>
      <c t="n" r="C4" s="7">
        <v>94000</v>
      </c>
      <c t="n" r="D4" s="7">
        <v>70000</v>
      </c>
    </row>
    <row r="5" spans="1:4">
      <c t="s" r="A5" s="4">
        <v>355</v>
      </c>
      <c t="n" r="B5" s="6">
        <v>0</v>
      </c>
      <c t="n" r="C5" s="6">
        <v>0</v>
      </c>
      <c t="n" r="D5" s="6">
        <v>73082</v>
      </c>
    </row>
    <row r="6" spans="1:4">
      <c t="s" r="A6" s="4">
        <v>356</v>
      </c>
      <c t="n" r="B6" s="7">
        <v>113000</v>
      </c>
      <c t="n" r="C6" s="7">
        <v>21000</v>
      </c>
      <c t="n" r="D6" s="7">
        <v>14000</v>
      </c>
    </row>
    <row r="7" spans="1:4">
      <c t="s" r="A7" s="4">
        <v>357</v>
      </c>
      <c t="n" r="B7" s="6">
        <v>1416749</v>
      </c>
      <c t="n" r="C7" s="6">
        <v>1426178</v>
      </c>
      <c t="n" r="D7" s="6">
        <v>317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58</v>
      </c>
      <c t="s" r="B1" s="2">
        <v>2</v>
      </c>
      <c t="s" r="C1" s="2">
        <v>32</v>
      </c>
    </row>
    <row r="2" spans="1:3">
      <c t="s" r="A2" s="3">
        <v>199</v>
      </c>
    </row>
    <row r="3" spans="1:3">
      <c t="s" r="A3" s="4">
        <v>287</v>
      </c>
      <c t="n" r="B3" s="7">
        <v>3622968</v>
      </c>
      <c t="n" r="C3" s="7">
        <v>1734591</v>
      </c>
    </row>
    <row r="4" spans="1:3">
      <c t="s" r="A4" s="4">
        <v>354</v>
      </c>
      <c t="n" r="B4" s="6">
        <v>-75000</v>
      </c>
      <c t="n" r="C4" s="6">
        <v>-94000</v>
      </c>
    </row>
    <row r="5" spans="1:3">
      <c t="s" r="A5" s="4">
        <v>359</v>
      </c>
      <c t="n" r="B5" s="7">
        <v>3547968</v>
      </c>
      <c t="n" r="C5" s="7">
        <v>16405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60</v>
      </c>
      <c t="s" r="B1" s="2">
        <v>2</v>
      </c>
      <c t="s" r="C1" s="2">
        <v>32</v>
      </c>
    </row>
    <row r="2" spans="1:3">
      <c t="s" r="A2" s="3">
        <v>207</v>
      </c>
    </row>
    <row r="3" spans="1:3">
      <c t="s" r="A3" s="4">
        <v>361</v>
      </c>
      <c t="n" r="B3" s="7">
        <v>3350390</v>
      </c>
      <c t="n" r="C3" s="7">
        <v>3269403</v>
      </c>
    </row>
    <row r="4" spans="1:3">
      <c t="s" r="A4" s="4">
        <v>362</v>
      </c>
      <c t="n" r="B4" s="6">
        <v>260574</v>
      </c>
      <c t="n" r="C4" s="6">
        <v>260574</v>
      </c>
    </row>
    <row r="5" spans="1:3">
      <c t="s" r="A5" s="4">
        <v>363</v>
      </c>
      <c t="n" r="B5" s="6">
        <v>231782</v>
      </c>
      <c t="n" r="C5" s="6">
        <v>231782</v>
      </c>
    </row>
    <row r="6" spans="1:3">
      <c t="s" r="A6" s="4">
        <v>364</v>
      </c>
      <c t="n" r="B6" s="6">
        <v>3842746</v>
      </c>
      <c t="n" r="C6" s="6">
        <v>3761759</v>
      </c>
    </row>
    <row r="7" spans="1:3">
      <c t="s" r="A7" s="4">
        <v>365</v>
      </c>
      <c t="n" r="B7" s="6">
        <v>-3373363</v>
      </c>
      <c t="n" r="C7" s="6">
        <v>-2997317</v>
      </c>
    </row>
    <row r="8" spans="1:3">
      <c t="s" r="A8" s="4">
        <v>366</v>
      </c>
      <c t="n" r="B8" s="7">
        <v>469383</v>
      </c>
      <c t="n" r="C8" s="7">
        <v>7644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67</v>
      </c>
      <c t="s" r="B1" s="2">
        <v>1</v>
      </c>
    </row>
    <row r="2" spans="1:3">
      <c t="s" r="B2" s="2">
        <v>2</v>
      </c>
      <c t="s" r="C2" s="2">
        <v>32</v>
      </c>
    </row>
    <row r="3" spans="1:3">
      <c t="s" r="A3" s="3">
        <v>368</v>
      </c>
    </row>
    <row r="4" spans="1:3">
      <c t="s" r="A4" s="4">
        <v>369</v>
      </c>
      <c t="n" r="B4" s="7">
        <v>376046</v>
      </c>
      <c t="n" r="C4" s="7">
        <v>3458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70</v>
      </c>
      <c t="s" r="B1" s="2">
        <v>2</v>
      </c>
      <c t="s" r="C1" s="2">
        <v>32</v>
      </c>
    </row>
    <row r="2" spans="1:3">
      <c t="s" r="A2" s="3">
        <v>196</v>
      </c>
    </row>
    <row r="3" spans="1:3">
      <c t="s" r="A3" s="4">
        <v>293</v>
      </c>
      <c t="n" r="B3" s="7">
        <v>2626070</v>
      </c>
      <c t="n" r="C3" s="7">
        <v>2443128</v>
      </c>
    </row>
    <row r="4" spans="1:3">
      <c t="s" r="A4" s="4">
        <v>371</v>
      </c>
      <c t="n" r="B4" s="6">
        <v>-2443128</v>
      </c>
      <c t="n" r="C4" s="6">
        <v>-2443128</v>
      </c>
    </row>
    <row r="5" spans="1:3">
      <c t="s" r="A5" s="4">
        <v>372</v>
      </c>
      <c t="n" r="B5" s="7">
        <v>182942</v>
      </c>
      <c t="n" r="C5"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373</v>
      </c>
      <c t="s" r="B1" s="2">
        <v>1</v>
      </c>
    </row>
    <row r="2" spans="1:4">
      <c t="s" r="B2" s="2">
        <v>2</v>
      </c>
      <c t="s" r="C2" s="2">
        <v>32</v>
      </c>
      <c t="s" r="D2" s="2">
        <v>80</v>
      </c>
    </row>
    <row r="3" spans="1:4">
      <c t="s" r="A3" s="3">
        <v>196</v>
      </c>
    </row>
    <row r="4" spans="1:4">
      <c t="s" r="A4" s="4">
        <v>374</v>
      </c>
      <c t="n" r="B4" s="7">
        <v>0</v>
      </c>
      <c t="n" r="C4" s="7">
        <v>0</v>
      </c>
      <c t="n" r="D4" s="7">
        <v>730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02</v>
      </c>
      <c t="s" r="B1" s="2">
        <v>1</v>
      </c>
    </row>
    <row r="2" spans="1:4">
      <c t="s" r="B2" s="2">
        <v>2</v>
      </c>
      <c t="s" r="C2" s="2">
        <v>32</v>
      </c>
      <c t="s" r="D2" s="2">
        <v>80</v>
      </c>
    </row>
    <row r="3" spans="1:4">
      <c t="s" r="A3" s="3">
        <v>81</v>
      </c>
    </row>
    <row r="4" spans="1:4">
      <c t="s" r="A4" s="4">
        <v>96</v>
      </c>
      <c t="n" r="B4" s="7">
        <v>666503</v>
      </c>
      <c t="n" r="C4" s="7">
        <v>-3849773</v>
      </c>
      <c t="n" r="D4" s="7">
        <v>-2490145</v>
      </c>
    </row>
    <row r="5" spans="1:4">
      <c t="s" r="A5" s="3">
        <v>103</v>
      </c>
    </row>
    <row r="6" spans="1:4">
      <c t="s" r="A6" s="4">
        <v>104</v>
      </c>
      <c t="n" r="B6" s="6">
        <v>-26128</v>
      </c>
      <c t="n" r="C6" s="6">
        <v>0</v>
      </c>
      <c t="n" r="D6" s="6">
        <v>0</v>
      </c>
    </row>
    <row r="7" spans="1:4">
      <c t="s" r="A7" s="4">
        <v>105</v>
      </c>
      <c t="n" r="B7" s="6">
        <v>26128</v>
      </c>
      <c t="n" r="C7" s="6">
        <v>0</v>
      </c>
      <c t="n" r="D7" s="6">
        <v>0</v>
      </c>
    </row>
    <row r="8" spans="1:4">
      <c t="s" r="A8" s="4">
        <v>106</v>
      </c>
      <c t="n" r="B8" s="6">
        <v>0</v>
      </c>
      <c t="n" r="C8" s="6">
        <v>0</v>
      </c>
      <c t="n" r="D8" s="6">
        <v>0</v>
      </c>
    </row>
    <row r="9" spans="1:4">
      <c t="s" r="A9" s="4">
        <v>107</v>
      </c>
      <c t="n" r="B9" s="7">
        <v>666503</v>
      </c>
      <c t="n" r="C9" s="7">
        <v>-3849773</v>
      </c>
      <c t="n" r="D9" s="7">
        <v>-2490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5</v>
      </c>
      <c t="s" r="B1" s="2">
        <v>2</v>
      </c>
      <c t="s" r="C1" s="2">
        <v>32</v>
      </c>
    </row>
    <row r="2" spans="1:3">
      <c t="s" r="A2" s="3">
        <v>196</v>
      </c>
    </row>
    <row r="3" spans="1:3">
      <c t="s" r="A3" s="4">
        <v>42</v>
      </c>
      <c t="n" r="B3" s="7">
        <v>5537161</v>
      </c>
      <c t="n" r="C3" s="7">
        <v>5537161</v>
      </c>
    </row>
    <row r="4" spans="1:3">
      <c t="s" r="A4" s="4">
        <v>371</v>
      </c>
      <c t="n" r="B4" s="6">
        <v>-4354561</v>
      </c>
      <c t="n" r="C4" s="6">
        <v>-2727458</v>
      </c>
    </row>
    <row r="5" spans="1:3">
      <c t="s" r="A5" s="4">
        <v>376</v>
      </c>
      <c t="n" r="B5" s="6">
        <v>0</v>
      </c>
      <c t="n" r="C5" s="6">
        <v>-1495703</v>
      </c>
    </row>
    <row r="6" spans="1:3">
      <c t="s" r="A6" s="4">
        <v>112</v>
      </c>
      <c t="n" r="B6" s="7">
        <v>1182600</v>
      </c>
      <c t="n" r="C6" s="7">
        <v>131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377</v>
      </c>
      <c t="s" r="B1" s="2">
        <v>378</v>
      </c>
    </row>
    <row r="2" spans="1:2">
      <c t="s" r="A2" s="3">
        <v>196</v>
      </c>
    </row>
    <row r="3" spans="1:2">
      <c t="n" r="A3" s="6">
        <v>2017</v>
      </c>
      <c t="n" r="B3" s="7">
        <v>131400</v>
      </c>
    </row>
    <row r="4" spans="1:2">
      <c t="n" r="A4" s="6">
        <v>2018</v>
      </c>
      <c t="n" r="B4" s="6">
        <v>131400</v>
      </c>
    </row>
    <row r="5" spans="1:2">
      <c t="n" r="A5" s="6">
        <v>2019</v>
      </c>
      <c t="n" r="B5" s="6">
        <v>131400</v>
      </c>
    </row>
    <row r="6" spans="1:2">
      <c t="n" r="A6" s="6">
        <v>2020</v>
      </c>
      <c t="n" r="B6" s="6">
        <v>131400</v>
      </c>
    </row>
    <row r="7" spans="1:2">
      <c t="s" r="A7" s="4">
        <v>379</v>
      </c>
      <c t="n" r="B7" s="7">
        <v>65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80</v>
      </c>
      <c t="s" r="B1" s="2">
        <v>1</v>
      </c>
    </row>
    <row r="2" spans="1:4">
      <c t="s" r="B2" s="2">
        <v>2</v>
      </c>
      <c t="s" r="C2" s="2">
        <v>32</v>
      </c>
      <c t="s" r="D2" s="2">
        <v>80</v>
      </c>
    </row>
    <row r="3" spans="1:4">
      <c t="s" r="A3" s="3">
        <v>196</v>
      </c>
    </row>
    <row r="4" spans="1:4">
      <c t="s" r="A4" s="4">
        <v>374</v>
      </c>
      <c t="n" r="B4" s="7">
        <v>131400</v>
      </c>
      <c t="n" r="C4" s="7">
        <v>422316</v>
      </c>
    </row>
    <row r="5" spans="1:4">
      <c t="s" r="A5" s="4">
        <v>381</v>
      </c>
      <c t="n" r="B5" s="7">
        <v>0</v>
      </c>
      <c t="n" r="C5" s="7">
        <v>1495703</v>
      </c>
      <c t="n" r="D5" s="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82</v>
      </c>
      <c t="s" r="B1" s="2">
        <v>2</v>
      </c>
      <c t="s" r="C1" s="2">
        <v>32</v>
      </c>
    </row>
    <row r="2" spans="1:3">
      <c t="s" r="A2" s="3">
        <v>214</v>
      </c>
    </row>
    <row r="3" spans="1:3">
      <c t="s" r="A3" s="4">
        <v>383</v>
      </c>
      <c t="n" r="B3" s="7">
        <v>768055</v>
      </c>
      <c t="n" r="C3" s="7">
        <v>1665731</v>
      </c>
    </row>
    <row r="4" spans="1:3">
      <c t="s" r="A4" s="4">
        <v>384</v>
      </c>
      <c t="n" r="B4" s="6">
        <v>336957</v>
      </c>
      <c t="n" r="C4" s="6">
        <v>506064</v>
      </c>
    </row>
    <row r="5" spans="1:3">
      <c t="s" r="A5" s="4">
        <v>385</v>
      </c>
      <c t="n" r="B5" s="6">
        <v>214432</v>
      </c>
      <c t="n" r="C5" s="6">
        <v>225140</v>
      </c>
    </row>
    <row r="6" spans="1:3">
      <c t="s" r="A6" s="4">
        <v>386</v>
      </c>
      <c t="n" r="B6" s="6">
        <v>182759</v>
      </c>
      <c t="n" r="C6" s="6">
        <v>124176</v>
      </c>
    </row>
    <row r="7" spans="1:3">
      <c t="s" r="A7" s="4">
        <v>49</v>
      </c>
      <c t="n" r="B7" s="7">
        <v>1502203</v>
      </c>
      <c t="n" r="C7" s="7">
        <v>25211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87</v>
      </c>
      <c t="s" r="B1" s="2">
        <v>2</v>
      </c>
      <c t="s" r="C1" s="2">
        <v>32</v>
      </c>
    </row>
    <row r="2" spans="1:3">
      <c t="s" r="A2" s="4">
        <v>388</v>
      </c>
      <c t="n" r="B2" s="7">
        <v>730452</v>
      </c>
      <c t="n" r="C2" s="7">
        <v>576493</v>
      </c>
    </row>
    <row r="3" spans="1:3">
      <c t="s" r="A3" s="4">
        <v>389</v>
      </c>
      <c t="n" r="B3" s="6">
        <v>-239199</v>
      </c>
      <c t="n" r="C3" s="6">
        <v>-227301</v>
      </c>
    </row>
    <row r="4" spans="1:3">
      <c t="s" r="A4" s="4">
        <v>390</v>
      </c>
      <c t="n" r="B4" s="6">
        <v>491253</v>
      </c>
      <c t="n" r="C4" s="6">
        <v>349192</v>
      </c>
    </row>
    <row r="5" spans="1:3">
      <c t="s" r="A5" s="4">
        <v>391</v>
      </c>
    </row>
    <row r="6" spans="1:3">
      <c t="s" r="A6" s="4">
        <v>388</v>
      </c>
      <c t="n" r="B6" s="6">
        <v>62445</v>
      </c>
      <c t="n" r="C6" s="6">
        <v>152530</v>
      </c>
    </row>
    <row r="7" spans="1:3">
      <c t="s" r="A7" s="4">
        <v>392</v>
      </c>
      <c t="n" r="B7" s="7">
        <v>7860</v>
      </c>
      <c t="n" r="C7" s="7">
        <v>7860</v>
      </c>
    </row>
    <row r="8" spans="1:3">
      <c t="s" r="A8" s="4">
        <v>393</v>
      </c>
      <c t="s" r="B8" s="4">
        <v>394</v>
      </c>
      <c t="s" r="C8" s="4">
        <v>394</v>
      </c>
    </row>
    <row r="9" spans="1:3">
      <c t="s" r="A9" s="4">
        <v>395</v>
      </c>
    </row>
    <row r="10" spans="1:3">
      <c t="s" r="A10" s="4">
        <v>388</v>
      </c>
      <c t="n" r="B10" s="7">
        <v>187799</v>
      </c>
      <c t="n" r="C10" s="7">
        <v>272191</v>
      </c>
    </row>
    <row r="11" spans="1:3">
      <c t="s" r="A11" s="4">
        <v>392</v>
      </c>
      <c t="n" r="B11" s="7">
        <v>7860</v>
      </c>
      <c t="n" r="C11" s="7">
        <v>7860</v>
      </c>
    </row>
    <row r="12" spans="1:3">
      <c t="s" r="A12" s="4">
        <v>393</v>
      </c>
      <c t="s" r="B12" s="4">
        <v>396</v>
      </c>
      <c t="s" r="C12" s="4">
        <v>396</v>
      </c>
    </row>
    <row r="13" spans="1:3">
      <c t="s" r="A13" s="4">
        <v>397</v>
      </c>
    </row>
    <row r="14" spans="1:3">
      <c t="s" r="A14" s="4">
        <v>388</v>
      </c>
      <c t="n" r="B14" s="7">
        <v>98980</v>
      </c>
    </row>
    <row r="15" spans="1:3">
      <c t="s" r="A15" s="4">
        <v>392</v>
      </c>
      <c t="n" r="B15" s="7">
        <v>4932</v>
      </c>
    </row>
    <row r="16" spans="1:3">
      <c t="s" r="A16" s="4">
        <v>393</v>
      </c>
      <c t="s" r="B16" s="4">
        <v>398</v>
      </c>
    </row>
    <row r="17" spans="1:3">
      <c t="s" r="A17" s="4">
        <v>399</v>
      </c>
    </row>
    <row r="18" spans="1:3">
      <c t="s" r="A18" s="4">
        <v>388</v>
      </c>
      <c t="n" r="B18" s="7">
        <v>381228</v>
      </c>
      <c t="n" r="C18" s="7">
        <v>0</v>
      </c>
    </row>
    <row r="19" spans="1:3">
      <c t="s" r="A19" s="4">
        <v>392</v>
      </c>
      <c t="n" r="B19" s="7">
        <v>4009</v>
      </c>
      <c t="n" r="C19" s="7">
        <v>4009</v>
      </c>
    </row>
    <row r="20" spans="1:3">
      <c t="s" r="A20" s="4">
        <v>393</v>
      </c>
      <c t="s" r="B20" s="4">
        <v>400</v>
      </c>
      <c t="s" r="C20" s="4">
        <v>400</v>
      </c>
    </row>
    <row r="21" spans="1:3">
      <c t="s" r="A21" s="4">
        <v>401</v>
      </c>
    </row>
    <row r="22" spans="1:3">
      <c t="s" r="A22" s="4">
        <v>388</v>
      </c>
      <c t="n" r="C22" s="7">
        <v>151772</v>
      </c>
    </row>
    <row r="23" spans="1:3">
      <c t="s" r="A23" s="4">
        <v>392</v>
      </c>
      <c t="n" r="C23" s="7">
        <v>4932</v>
      </c>
    </row>
    <row r="24" spans="1:3">
      <c t="s" r="A24" s="4">
        <v>393</v>
      </c>
      <c t="s" r="C24" s="4">
        <v>3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t="s" r="A1" s="1">
        <v>402</v>
      </c>
      <c t="s" r="B1" s="2">
        <v>378</v>
      </c>
    </row>
    <row r="2" spans="1:2">
      <c t="s" r="A2" s="3">
        <v>403</v>
      </c>
    </row>
    <row r="3" spans="1:2">
      <c t="n" r="A3" s="6">
        <v>2017</v>
      </c>
      <c t="n" r="B3" s="7">
        <v>239199</v>
      </c>
    </row>
    <row r="4" spans="1:2">
      <c t="n" r="A4" s="6">
        <v>2018</v>
      </c>
      <c t="n" r="B4" s="6">
        <v>170232</v>
      </c>
    </row>
    <row r="5" spans="1:2">
      <c t="n" r="A5" s="6">
        <v>2019</v>
      </c>
      <c t="n" r="B5" s="6">
        <v>44200</v>
      </c>
    </row>
    <row r="6" spans="1:2">
      <c t="n" r="A6" s="6">
        <v>2020</v>
      </c>
      <c t="n" r="B6" s="6">
        <v>276821</v>
      </c>
    </row>
    <row r="7" spans="1:2">
      <c t="n" r="A7" s="6">
        <v>2021</v>
      </c>
      <c t="n" r="B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7"/>
    <col customWidth="1" max="3" min="3" width="14"/>
  </cols>
  <sheetData>
    <row r="1" spans="1:3">
      <c t="s" r="A1" s="1">
        <v>404</v>
      </c>
      <c t="s" r="B1" s="2">
        <v>1</v>
      </c>
    </row>
    <row r="2" spans="1:3">
      <c t="s" r="B2" s="2">
        <v>2</v>
      </c>
      <c t="s" r="C2" s="2">
        <v>32</v>
      </c>
    </row>
    <row r="3" spans="1:3">
      <c t="s" r="A3" s="3">
        <v>217</v>
      </c>
    </row>
    <row r="4" spans="1:3">
      <c t="s" r="A4" s="4">
        <v>405</v>
      </c>
      <c t="s" r="B4" s="4">
        <v>406</v>
      </c>
    </row>
    <row r="5" spans="1:3">
      <c t="s" r="A5" s="4">
        <v>405</v>
      </c>
      <c t="s" r="B5" s="4">
        <v>407</v>
      </c>
    </row>
    <row r="6" spans="1:3">
      <c t="s" r="A6" s="4">
        <v>408</v>
      </c>
      <c t="s" r="B6" s="4">
        <v>409</v>
      </c>
    </row>
    <row r="7" spans="1:3">
      <c t="s" r="A7" s="4">
        <v>410</v>
      </c>
      <c t="n" r="B7" s="7">
        <v>2500000</v>
      </c>
      <c t="n" r="C7" s="7">
        <v>2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11</v>
      </c>
      <c t="s" r="B1" s="2">
        <v>2</v>
      </c>
      <c t="s" r="C1" s="2">
        <v>32</v>
      </c>
    </row>
    <row r="2" spans="1:3">
      <c t="s" r="A2" s="3">
        <v>412</v>
      </c>
    </row>
    <row r="3" spans="1:3">
      <c t="s" r="A3" s="4">
        <v>50</v>
      </c>
      <c t="n" r="B3" s="7">
        <v>2717094</v>
      </c>
      <c t="n" r="C3" s="7">
        <v>2331920</v>
      </c>
    </row>
    <row r="4" spans="1:3">
      <c t="s" r="A4" s="4">
        <v>413</v>
      </c>
    </row>
    <row r="5" spans="1:3">
      <c t="s" r="A5" s="3">
        <v>412</v>
      </c>
    </row>
    <row r="6" spans="1:3">
      <c t="s" r="A6" s="4">
        <v>50</v>
      </c>
      <c t="n" r="B6" s="6">
        <v>2221264</v>
      </c>
      <c t="n" r="C6" s="6">
        <v>1742909</v>
      </c>
    </row>
    <row r="7" spans="1:3">
      <c t="s" r="A7" s="4">
        <v>414</v>
      </c>
    </row>
    <row r="8" spans="1:3">
      <c t="s" r="A8" s="3">
        <v>412</v>
      </c>
    </row>
    <row r="9" spans="1:3">
      <c t="s" r="A9" s="4">
        <v>50</v>
      </c>
      <c t="n" r="B9" s="7">
        <v>495830</v>
      </c>
      <c t="n" r="C9" s="7">
        <v>5890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415</v>
      </c>
      <c t="s" r="B1" s="2">
        <v>2</v>
      </c>
      <c t="s" r="C1" s="2">
        <v>32</v>
      </c>
    </row>
    <row r="2" spans="1:3">
      <c t="s" r="A2" s="3">
        <v>416</v>
      </c>
    </row>
    <row r="3" spans="1:3">
      <c t="s" r="A3" s="4">
        <v>417</v>
      </c>
      <c t="n" r="B3" s="7">
        <v>48359356</v>
      </c>
      <c t="n" r="C3" s="7">
        <v>45886227</v>
      </c>
    </row>
    <row r="4" spans="1:3">
      <c t="s" r="A4" s="4">
        <v>418</v>
      </c>
      <c t="n" r="B4" s="6">
        <v>0</v>
      </c>
      <c t="n" r="C4" s="6">
        <v>0</v>
      </c>
    </row>
    <row r="5" spans="1:3">
      <c t="s" r="A5" s="4">
        <v>419</v>
      </c>
      <c t="n" r="B5" s="6">
        <v>0</v>
      </c>
      <c t="n" r="C5" s="6">
        <v>12115</v>
      </c>
    </row>
    <row r="6" spans="1:3">
      <c t="s" r="A6" s="4">
        <v>420</v>
      </c>
      <c t="n" r="B6" s="6">
        <v>29250</v>
      </c>
      <c t="n" r="C6" s="6">
        <v>19500</v>
      </c>
    </row>
    <row r="7" spans="1:3">
      <c t="s" r="A7" s="4">
        <v>421</v>
      </c>
      <c t="n" r="B7" s="6">
        <v>254971</v>
      </c>
      <c t="n" r="C7" s="6">
        <v>649635</v>
      </c>
    </row>
    <row r="8" spans="1:3">
      <c t="s" r="A8" s="4">
        <v>422</v>
      </c>
      <c t="n" r="B8" s="6">
        <v>1059667</v>
      </c>
      <c t="n" r="C8" s="6">
        <v>676138</v>
      </c>
    </row>
    <row r="9" spans="1:3">
      <c t="s" r="A9" s="3">
        <v>423</v>
      </c>
    </row>
    <row r="10" spans="1:3">
      <c t="s" r="A10" s="4">
        <v>418</v>
      </c>
      <c t="n" r="B10" s="6">
        <v>-88495</v>
      </c>
      <c t="n" r="C10" s="6">
        <v>-140838</v>
      </c>
    </row>
    <row r="11" spans="1:3">
      <c t="s" r="A11" s="4">
        <v>419</v>
      </c>
      <c t="n" r="B11" s="6">
        <v>-184989</v>
      </c>
      <c t="n" r="C11" s="6">
        <v>0</v>
      </c>
    </row>
    <row r="12" spans="1:3">
      <c t="s" r="A12" s="4">
        <v>424</v>
      </c>
      <c t="n" r="B12" s="6">
        <v>-49429760</v>
      </c>
      <c t="n" r="C12" s="6">
        <v>-47211777</v>
      </c>
    </row>
    <row r="13" spans="1:3">
      <c t="s" r="A13" s="4">
        <v>425</v>
      </c>
      <c t="n" r="B13" s="7">
        <v>0</v>
      </c>
      <c t="n" r="C1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26</v>
      </c>
      <c t="s" r="B1" s="2">
        <v>1</v>
      </c>
    </row>
    <row r="2" spans="1:3">
      <c t="s" r="B2" s="2">
        <v>2</v>
      </c>
      <c t="s" r="C2" s="2">
        <v>32</v>
      </c>
    </row>
    <row r="3" spans="1:3">
      <c t="s" r="A3" s="3">
        <v>427</v>
      </c>
    </row>
    <row r="4" spans="1:3">
      <c t="s" r="A4" s="4">
        <v>428</v>
      </c>
      <c t="n" r="B4" s="7">
        <v>259941</v>
      </c>
      <c t="n" r="C4" s="7">
        <v>-1500591</v>
      </c>
    </row>
    <row r="5" spans="1:3">
      <c t="s" r="A5" s="4">
        <v>429</v>
      </c>
      <c t="n" r="B5" s="6">
        <v>134720</v>
      </c>
      <c t="n" r="C5" s="6">
        <v>172502</v>
      </c>
    </row>
    <row r="6" spans="1:3">
      <c t="s" r="A6" s="4">
        <v>430</v>
      </c>
      <c t="n" r="B6" s="6">
        <v>0</v>
      </c>
      <c t="n" r="C6" s="6">
        <v>61601</v>
      </c>
    </row>
    <row r="7" spans="1:3">
      <c t="s" r="A7" s="4">
        <v>431</v>
      </c>
      <c t="n" r="B7" s="6">
        <v>0</v>
      </c>
      <c t="n" r="C7" s="6">
        <v>583324</v>
      </c>
    </row>
    <row r="8" spans="1:3">
      <c t="s" r="A8" s="4">
        <v>432</v>
      </c>
      <c t="n" r="B8" s="6">
        <v>-394664</v>
      </c>
      <c t="n" r="C8" s="6">
        <v>211982</v>
      </c>
    </row>
    <row r="9" spans="1:3">
      <c t="s" r="A9" s="4">
        <v>433</v>
      </c>
      <c t="n" r="B9" s="6">
        <v>26438</v>
      </c>
      <c t="n" r="C9" s="6">
        <v>26438</v>
      </c>
    </row>
    <row r="10" spans="1:3">
      <c t="s" r="A10" s="4">
        <v>434</v>
      </c>
      <c t="n" r="B10" s="6">
        <v>10785</v>
      </c>
      <c t="n" r="C10" s="6">
        <v>12885</v>
      </c>
    </row>
    <row r="11" spans="1:3">
      <c t="s" r="A11" s="4">
        <v>435</v>
      </c>
      <c t="n" r="B11" s="6">
        <v>383528</v>
      </c>
      <c t="n" r="C11" s="6">
        <v>-41778</v>
      </c>
    </row>
    <row r="12" spans="1:3">
      <c t="s" r="A12" s="4">
        <v>436</v>
      </c>
      <c t="n" r="B12" s="6">
        <v>-7410</v>
      </c>
      <c t="n" r="C12" s="6">
        <v>-7800</v>
      </c>
    </row>
    <row r="13" spans="1:3">
      <c t="s" r="A13" s="4">
        <v>437</v>
      </c>
      <c t="n" r="B13" s="6">
        <v>103589</v>
      </c>
      <c t="n" r="C13" s="6">
        <v>-137747</v>
      </c>
    </row>
    <row r="14" spans="1:3">
      <c t="s" r="A14" s="4">
        <v>438</v>
      </c>
      <c t="n" r="B14" s="6">
        <v>-516928</v>
      </c>
      <c t="n" r="C14" s="6">
        <v>0</v>
      </c>
    </row>
    <row r="15" spans="1:3">
      <c t="s" r="A15" s="4">
        <v>424</v>
      </c>
      <c t="n" r="B15" s="6">
        <v>0</v>
      </c>
      <c t="n" r="C15" s="6">
        <v>-619719</v>
      </c>
    </row>
    <row r="16" spans="1:3">
      <c t="s" r="A16" s="4">
        <v>112</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8"/>
    <col customWidth="1" max="2" min="2" width="28"/>
    <col customWidth="1" max="3" min="3" width="30"/>
    <col customWidth="1" max="4" min="4" width="13"/>
    <col customWidth="1" max="5" min="5" width="27"/>
    <col customWidth="1" max="6" min="6" width="20"/>
    <col customWidth="1" max="7" min="7" width="13"/>
  </cols>
  <sheetData>
    <row r="1" spans="1:7">
      <c t="s" r="A1" s="1">
        <v>108</v>
      </c>
      <c t="s" r="B1" s="2">
        <v>66</v>
      </c>
      <c t="s" r="C1" s="2">
        <v>68</v>
      </c>
      <c t="s" r="D1" s="2">
        <v>109</v>
      </c>
      <c t="s" r="E1" s="2">
        <v>110</v>
      </c>
      <c t="s" r="F1" s="2">
        <v>111</v>
      </c>
      <c t="s" r="G1" s="2">
        <v>112</v>
      </c>
    </row>
    <row r="2" spans="1:7">
      <c t="s" r="A2" s="4">
        <v>113</v>
      </c>
      <c t="n" r="B2" s="7">
        <v>4119</v>
      </c>
      <c t="n" r="D2" s="7">
        <v>161285</v>
      </c>
      <c t="n" r="E2" s="7">
        <v>43314986</v>
      </c>
      <c t="n" r="F2" s="7">
        <v>-33239018</v>
      </c>
      <c t="n" r="G2" s="7">
        <v>10241372</v>
      </c>
    </row>
    <row r="3" spans="1:7">
      <c t="s" r="A3" s="4">
        <v>114</v>
      </c>
      <c t="n" r="B3" s="6">
        <v>411927</v>
      </c>
      <c t="n" r="D3" s="6">
        <v>16128530</v>
      </c>
    </row>
    <row r="4" spans="1:7">
      <c t="s" r="A4" s="3">
        <v>115</v>
      </c>
    </row>
    <row r="5" spans="1:7">
      <c t="s" r="A5" s="4">
        <v>116</v>
      </c>
      <c t="n" r="D5" s="7">
        <v>3124</v>
      </c>
      <c t="n" r="E5" s="6">
        <v>1089574</v>
      </c>
      <c t="n" r="G5" s="6">
        <v>1092698</v>
      </c>
    </row>
    <row r="6" spans="1:7">
      <c t="s" r="A6" s="4">
        <v>117</v>
      </c>
      <c t="n" r="D6" s="6">
        <v>312364</v>
      </c>
    </row>
    <row r="7" spans="1:7">
      <c t="s" r="A7" s="4">
        <v>118</v>
      </c>
      <c t="n" r="D7" s="7">
        <v>2771</v>
      </c>
      <c t="n" r="E7" s="6">
        <v>1659922</v>
      </c>
      <c t="n" r="G7" s="6">
        <v>1662693</v>
      </c>
    </row>
    <row r="8" spans="1:7">
      <c t="s" r="A8" s="4">
        <v>119</v>
      </c>
      <c t="n" r="D8" s="6">
        <v>277092</v>
      </c>
    </row>
    <row r="9" spans="1:7">
      <c t="s" r="A9" s="4">
        <v>120</v>
      </c>
      <c t="n" r="D9" s="7">
        <v>150</v>
      </c>
      <c t="n" r="E9" s="6">
        <v>96750</v>
      </c>
      <c t="n" r="G9" s="6">
        <v>96900</v>
      </c>
    </row>
    <row r="10" spans="1:7">
      <c t="s" r="A10" s="4">
        <v>121</v>
      </c>
      <c t="n" r="D10" s="6">
        <v>15000</v>
      </c>
    </row>
    <row r="11" spans="1:7">
      <c t="s" r="A11" s="4">
        <v>122</v>
      </c>
      <c t="n" r="F11" s="6">
        <v>-617891</v>
      </c>
      <c t="n" r="G11" s="6">
        <v>-617891</v>
      </c>
    </row>
    <row r="12" spans="1:7">
      <c t="s" r="A12" s="4">
        <v>123</v>
      </c>
      <c t="n" r="D12" s="7">
        <v>1950</v>
      </c>
      <c t="n" r="E12" s="6">
        <v>631504</v>
      </c>
      <c t="n" r="G12" s="6">
        <v>633454</v>
      </c>
    </row>
    <row r="13" spans="1:7">
      <c t="s" r="A13" s="4">
        <v>124</v>
      </c>
      <c t="n" r="D13" s="6">
        <v>195039</v>
      </c>
    </row>
    <row r="14" spans="1:7">
      <c t="s" r="A14" s="4">
        <v>125</v>
      </c>
      <c t="n" r="F14" s="6">
        <v>-2490145</v>
      </c>
      <c t="n" r="G14" s="6">
        <v>-2490145</v>
      </c>
    </row>
    <row r="15" spans="1:7">
      <c t="s" r="A15" s="4">
        <v>126</v>
      </c>
      <c t="n" r="B15" s="7">
        <v>4119</v>
      </c>
      <c t="n" r="D15" s="7">
        <v>169280</v>
      </c>
      <c t="n" r="E15" s="6">
        <v>46792736</v>
      </c>
      <c t="n" r="F15" s="6">
        <v>36347054</v>
      </c>
      <c t="n" r="G15" s="6">
        <v>10619081</v>
      </c>
    </row>
    <row r="16" spans="1:7">
      <c t="s" r="A16" s="4">
        <v>127</v>
      </c>
      <c t="n" r="B16" s="6">
        <v>411927</v>
      </c>
      <c t="n" r="D16" s="6">
        <v>16928025</v>
      </c>
    </row>
    <row r="17" spans="1:7">
      <c t="s" r="A17" s="4">
        <v>128</v>
      </c>
      <c t="n" r="B17" s="7">
        <v>2142</v>
      </c>
      <c t="n" r="E17" s="6">
        <v>2139838</v>
      </c>
      <c t="n" r="F17" s="6">
        <v>-2141980</v>
      </c>
    </row>
    <row r="18" spans="1:7">
      <c t="s" r="A18" s="4">
        <v>129</v>
      </c>
      <c t="n" r="B18" s="6">
        <v>214198</v>
      </c>
    </row>
    <row r="19" spans="1:7">
      <c t="s" r="A19" s="4">
        <v>130</v>
      </c>
      <c t="n" r="B19" s="7">
        <v>-7</v>
      </c>
      <c t="n" r="E19" s="6">
        <v>-7493</v>
      </c>
      <c t="n" r="G19" s="6">
        <v>-7500</v>
      </c>
    </row>
    <row r="20" spans="1:7">
      <c t="s" r="A20" s="4">
        <v>131</v>
      </c>
      <c t="n" r="B20" s="6">
        <v>-750</v>
      </c>
    </row>
    <row r="21" spans="1:7">
      <c t="s" r="A21" s="3">
        <v>115</v>
      </c>
    </row>
    <row r="22" spans="1:7">
      <c t="s" r="A22" s="4">
        <v>116</v>
      </c>
      <c t="n" r="C22" s="7">
        <v>300</v>
      </c>
      <c t="n" r="D22" s="7">
        <v>3664</v>
      </c>
      <c t="n" r="E22" s="6">
        <v>2156229</v>
      </c>
      <c t="n" r="G22" s="6">
        <v>2160193</v>
      </c>
    </row>
    <row r="23" spans="1:7">
      <c t="s" r="A23" s="4">
        <v>117</v>
      </c>
      <c t="n" r="C23" s="6">
        <v>30000</v>
      </c>
      <c t="n" r="D23" s="6">
        <v>366033</v>
      </c>
    </row>
    <row r="24" spans="1:7">
      <c t="s" r="A24" s="4">
        <v>118</v>
      </c>
      <c t="n" r="D24" s="7">
        <v>6931</v>
      </c>
      <c t="n" r="E24" s="6">
        <v>7802664</v>
      </c>
      <c t="n" r="G24" s="6">
        <v>7809595</v>
      </c>
    </row>
    <row r="25" spans="1:7">
      <c t="s" r="A25" s="4">
        <v>119</v>
      </c>
      <c t="n" r="D25" s="6">
        <v>693090</v>
      </c>
    </row>
    <row r="26" spans="1:7">
      <c t="s" r="A26" s="4">
        <v>120</v>
      </c>
      <c t="n" r="D26" s="7">
        <v>150</v>
      </c>
      <c t="n" r="E26" s="6">
        <v>157800</v>
      </c>
      <c t="n" r="G26" s="6">
        <v>157950</v>
      </c>
    </row>
    <row r="27" spans="1:7">
      <c t="s" r="A27" s="4">
        <v>121</v>
      </c>
      <c t="n" r="D27" s="6">
        <v>15000</v>
      </c>
    </row>
    <row r="28" spans="1:7">
      <c t="s" r="A28" s="4">
        <v>132</v>
      </c>
      <c t="n" r="C28" s="7">
        <v>442</v>
      </c>
      <c t="n" r="D28" s="7">
        <v>150</v>
      </c>
      <c t="n" r="E28" s="6">
        <v>157800</v>
      </c>
      <c t="n" r="G28" s="6">
        <v>157950</v>
      </c>
    </row>
    <row r="29" spans="1:7">
      <c t="s" r="A29" s="4">
        <v>133</v>
      </c>
      <c t="n" r="C29" s="6">
        <v>44200</v>
      </c>
    </row>
    <row r="30" spans="1:7">
      <c t="s" r="A30" s="4">
        <v>134</v>
      </c>
      <c t="n" r="D30" s="7">
        <v>8734</v>
      </c>
      <c t="n" r="E30" s="6">
        <v>10813162</v>
      </c>
      <c t="n" r="G30" s="7">
        <v>10821896</v>
      </c>
    </row>
    <row r="31" spans="1:7">
      <c t="s" r="A31" s="4">
        <v>135</v>
      </c>
      <c t="n" r="D31" s="6">
        <v>873438</v>
      </c>
      <c t="n" r="G31" s="6">
        <v>10821897</v>
      </c>
    </row>
    <row r="32" spans="1:7">
      <c t="s" r="A32" s="4">
        <v>122</v>
      </c>
      <c t="n" r="F32" s="6">
        <v>-568821</v>
      </c>
      <c t="n" r="G32" s="7">
        <v>-568821</v>
      </c>
    </row>
    <row r="33" spans="1:7">
      <c t="s" r="A33" s="4">
        <v>125</v>
      </c>
      <c t="n" r="F33" s="6">
        <v>-3849773</v>
      </c>
      <c t="n" r="G33" s="6">
        <v>-3849773</v>
      </c>
    </row>
    <row r="34" spans="1:7">
      <c t="s" r="A34" s="4">
        <v>136</v>
      </c>
      <c t="n" r="B34" s="7">
        <v>6254</v>
      </c>
      <c t="n" r="C34" s="7">
        <v>742</v>
      </c>
      <c t="n" r="D34" s="7">
        <v>188759</v>
      </c>
      <c t="n" r="E34" s="6">
        <v>70296496</v>
      </c>
      <c t="n" r="F34" s="6">
        <v>-42907628</v>
      </c>
      <c t="n" r="G34" s="6">
        <v>27584623</v>
      </c>
    </row>
    <row r="35" spans="1:7">
      <c t="s" r="A35" s="4">
        <v>137</v>
      </c>
      <c t="n" r="B35" s="6">
        <v>625375</v>
      </c>
      <c t="n" r="C35" s="6">
        <v>74200</v>
      </c>
      <c t="n" r="D35" s="6">
        <v>18875586</v>
      </c>
    </row>
    <row r="36" spans="1:7">
      <c t="s" r="A36" s="3">
        <v>115</v>
      </c>
    </row>
    <row r="37" spans="1:7">
      <c t="s" r="A37" s="4">
        <v>116</v>
      </c>
      <c t="n" r="C37" s="7">
        <v>400</v>
      </c>
      <c t="n" r="D37" s="7">
        <v>3208</v>
      </c>
      <c t="n" r="E37" s="6">
        <v>2084133</v>
      </c>
      <c t="n" r="G37" s="6">
        <v>2087741</v>
      </c>
    </row>
    <row r="38" spans="1:7">
      <c t="s" r="A38" s="4">
        <v>117</v>
      </c>
      <c t="n" r="C38" s="6">
        <v>40000</v>
      </c>
      <c t="n" r="D38" s="6">
        <v>320770</v>
      </c>
    </row>
    <row r="39" spans="1:7">
      <c t="s" r="A39" s="4">
        <v>118</v>
      </c>
      <c t="n" r="D39" s="7">
        <v>235</v>
      </c>
      <c t="n" r="E39" s="6">
        <v>199613</v>
      </c>
      <c t="n" r="G39" s="6">
        <v>199848</v>
      </c>
    </row>
    <row r="40" spans="1:7">
      <c t="s" r="A40" s="4">
        <v>119</v>
      </c>
      <c t="n" r="D40" s="6">
        <v>23528</v>
      </c>
    </row>
    <row r="41" spans="1:7">
      <c t="s" r="A41" s="4">
        <v>120</v>
      </c>
      <c t="n" r="G41" s="6">
        <v>0</v>
      </c>
    </row>
    <row r="42" spans="1:7">
      <c t="s" r="A42" s="4">
        <v>132</v>
      </c>
      <c t="n" r="C42" s="7">
        <v>660</v>
      </c>
      <c t="n" r="E42" s="6">
        <v>659470</v>
      </c>
      <c t="n" r="G42" s="7">
        <v>660130</v>
      </c>
    </row>
    <row r="43" spans="1:7">
      <c t="s" r="A43" s="4">
        <v>135</v>
      </c>
      <c t="n" r="G43" s="6">
        <v>10821897</v>
      </c>
    </row>
    <row r="44" spans="1:7">
      <c t="s" r="A44" s="4">
        <v>122</v>
      </c>
      <c t="n" r="F44" s="6">
        <v>-729288</v>
      </c>
      <c t="n" r="G44" s="7">
        <v>-729288</v>
      </c>
    </row>
    <row r="45" spans="1:7">
      <c t="s" r="A45" s="4">
        <v>123</v>
      </c>
      <c t="n" r="D45" s="7">
        <v>94</v>
      </c>
      <c t="n" r="E45" s="6">
        <v>32908</v>
      </c>
      <c t="n" r="G45" s="6">
        <v>33002</v>
      </c>
    </row>
    <row r="46" spans="1:7">
      <c t="s" r="A46" s="4">
        <v>124</v>
      </c>
      <c t="n" r="D46" s="6">
        <v>9429</v>
      </c>
    </row>
    <row r="47" spans="1:7">
      <c t="s" r="A47" s="4">
        <v>125</v>
      </c>
      <c t="n" r="F47" s="6">
        <v>666503</v>
      </c>
      <c t="n" r="G47" s="6">
        <v>666503</v>
      </c>
    </row>
    <row r="48" spans="1:7">
      <c t="s" r="A48" s="4">
        <v>138</v>
      </c>
      <c t="n" r="B48" s="7">
        <v>6254</v>
      </c>
      <c t="n" r="C48" s="7">
        <v>1802</v>
      </c>
      <c t="n" r="D48" s="7">
        <v>192296</v>
      </c>
      <c t="n" r="E48" s="7">
        <v>73272620</v>
      </c>
      <c t="n" r="F48" s="7">
        <v>-42970413</v>
      </c>
      <c t="n" r="G48" s="7">
        <v>30502559</v>
      </c>
    </row>
    <row r="49" spans="1:7">
      <c t="s" r="A49" s="4">
        <v>139</v>
      </c>
      <c t="n" r="B49" s="6">
        <v>625375</v>
      </c>
      <c t="n" r="C49" s="6">
        <v>180213</v>
      </c>
      <c t="n" r="D49" s="6">
        <v>192293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r="A1" s="1">
        <v>439</v>
      </c>
      <c t="s" r="B1" s="2">
        <v>1</v>
      </c>
    </row>
    <row r="2" spans="1:2">
      <c t="s" r="B2" s="2">
        <v>378</v>
      </c>
    </row>
    <row r="3" spans="1:2">
      <c t="s" r="A3" s="3">
        <v>225</v>
      </c>
    </row>
    <row r="4" spans="1:2">
      <c t="s" r="A4" s="4">
        <v>440</v>
      </c>
      <c t="n" r="B4" s="7">
        <v>123998300</v>
      </c>
    </row>
    <row r="5" spans="1:2">
      <c t="s" r="A5" s="4">
        <v>441</v>
      </c>
      <c t="s" r="B5" s="4">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t="s" r="A1" s="1">
        <v>443</v>
      </c>
      <c t="s" r="B1" s="2">
        <v>378</v>
      </c>
    </row>
    <row r="2" spans="1:2">
      <c t="s" r="A2" s="3">
        <v>444</v>
      </c>
    </row>
    <row r="3" spans="1:2">
      <c t="n" r="A3" s="6">
        <v>2017</v>
      </c>
      <c t="n" r="B3" s="7">
        <v>165024</v>
      </c>
    </row>
    <row r="4" spans="1:2">
      <c t="n" r="A4" s="6">
        <v>2018</v>
      </c>
      <c t="n" r="B4" s="6">
        <v>169993</v>
      </c>
    </row>
    <row r="5" spans="1:2">
      <c t="n" r="A5" s="6">
        <v>2019</v>
      </c>
      <c t="n" r="B5" s="6">
        <v>73847</v>
      </c>
    </row>
    <row r="6" spans="1:2">
      <c t="n" r="A6" s="6">
        <v>2020</v>
      </c>
      <c t="n" r="B6" s="6">
        <v>0</v>
      </c>
    </row>
    <row r="7" spans="1:2">
      <c t="n" r="A7" s="6">
        <v>2021</v>
      </c>
      <c t="n" r="B7"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t="s" r="A1" s="1">
        <v>445</v>
      </c>
      <c t="s" r="B1" s="2">
        <v>1</v>
      </c>
    </row>
    <row r="2" spans="1:2">
      <c t="s" r="B2" s="2">
        <v>378</v>
      </c>
    </row>
    <row r="3" spans="1:2">
      <c t="s" r="A3" s="3">
        <v>228</v>
      </c>
    </row>
    <row r="4" spans="1:2">
      <c t="s" r="A4" s="4">
        <v>446</v>
      </c>
      <c t="s" r="B4" s="4">
        <v>447</v>
      </c>
    </row>
    <row r="5" spans="1:2">
      <c t="s" r="A5" s="4">
        <v>448</v>
      </c>
      <c t="s" r="B5" s="4">
        <v>340</v>
      </c>
    </row>
    <row r="6" spans="1:2">
      <c t="s" r="A6" s="4">
        <v>449</v>
      </c>
      <c t="n" r="B6" s="7">
        <v>131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50</v>
      </c>
      <c t="s" r="B1" s="2">
        <v>1</v>
      </c>
    </row>
    <row r="2" spans="1:3">
      <c t="s" r="B2" s="2">
        <v>32</v>
      </c>
      <c t="s" r="C2" s="2">
        <v>80</v>
      </c>
    </row>
    <row r="3" spans="1:3">
      <c t="s" r="A3" s="3">
        <v>451</v>
      </c>
    </row>
    <row r="4" spans="1:3">
      <c t="s" r="A4" s="4">
        <v>452</v>
      </c>
      <c t="n" r="B4" s="6">
        <v>1350970</v>
      </c>
      <c t="n" r="C4" s="6">
        <v>1586964</v>
      </c>
    </row>
    <row r="5" spans="1:3">
      <c t="s" r="A5" s="4">
        <v>453</v>
      </c>
      <c t="n" r="B5" s="6">
        <v>48228</v>
      </c>
      <c t="n" r="C5" s="6">
        <v>145339</v>
      </c>
    </row>
    <row r="6" spans="1:3">
      <c t="s" r="A6" s="4">
        <v>454</v>
      </c>
      <c t="n" r="B6" s="6">
        <v>-311538</v>
      </c>
      <c t="n" r="C6" s="6">
        <v>-348186</v>
      </c>
    </row>
    <row r="7" spans="1:3">
      <c t="s" r="A7" s="4">
        <v>455</v>
      </c>
      <c t="n" r="B7" s="6">
        <v>-36516</v>
      </c>
      <c t="n" r="C7" s="6">
        <v>-33147</v>
      </c>
    </row>
    <row r="8" spans="1:3">
      <c t="s" r="A8" s="4">
        <v>456</v>
      </c>
      <c t="n" r="B8" s="6">
        <v>1051144</v>
      </c>
      <c t="n" r="C8" s="6">
        <v>1350970</v>
      </c>
    </row>
    <row r="9" spans="1:3">
      <c t="s" r="A9" s="3">
        <v>457</v>
      </c>
    </row>
    <row r="10" spans="1:3">
      <c t="s" r="A10" s="4">
        <v>452</v>
      </c>
      <c t="n" r="B10" s="8">
        <v>5.51</v>
      </c>
      <c t="n" r="C10" s="8">
        <v>5.05</v>
      </c>
    </row>
    <row r="11" spans="1:3">
      <c t="s" r="A11" s="4">
        <v>453</v>
      </c>
      <c t="n" r="B11" s="9">
        <v>10.51</v>
      </c>
      <c t="n" r="C11" s="9">
        <v>9.539999999999999</v>
      </c>
    </row>
    <row r="12" spans="1:3">
      <c t="s" r="A12" s="4">
        <v>454</v>
      </c>
      <c t="n" r="B12" s="9">
        <v>5.1</v>
      </c>
      <c t="n" r="C12" s="9">
        <v>4.74</v>
      </c>
    </row>
    <row r="13" spans="1:3">
      <c t="s" r="A13" s="4">
        <v>455</v>
      </c>
      <c t="n" r="B13" s="9">
        <v>6.51</v>
      </c>
      <c t="n" r="C13" s="9">
        <v>9.35</v>
      </c>
    </row>
    <row r="14" spans="1:3">
      <c t="s" r="A14" s="4">
        <v>456</v>
      </c>
      <c t="n" r="B14" s="8">
        <v>5.82</v>
      </c>
      <c t="n" r="C14" s="8">
        <v>5.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30"/>
  </cols>
  <sheetData>
    <row r="1" spans="1:2">
      <c t="s" r="A1" s="1">
        <v>458</v>
      </c>
      <c t="s" r="B1" s="2">
        <v>1</v>
      </c>
    </row>
    <row r="2" spans="1:2">
      <c t="s" r="B2" s="2">
        <v>459</v>
      </c>
    </row>
    <row r="3" spans="1:2">
      <c t="s" r="A3" s="4">
        <v>460</v>
      </c>
      <c t="n" r="B3" s="6">
        <v>1416749</v>
      </c>
    </row>
    <row r="4" spans="1:2">
      <c t="s" r="A4" s="4">
        <v>461</v>
      </c>
      <c t="n" r="B4" s="8">
        <v>4.16</v>
      </c>
    </row>
    <row r="5" spans="1:2">
      <c t="s" r="A5" s="4">
        <v>462</v>
      </c>
      <c t="s" r="B5" s="4">
        <v>463</v>
      </c>
    </row>
    <row r="6" spans="1:2">
      <c t="s" r="A6" s="4">
        <v>464</v>
      </c>
      <c t="n" r="B6" s="6">
        <v>1416749</v>
      </c>
    </row>
    <row r="7" spans="1:2">
      <c t="s" r="A7" s="4">
        <v>465</v>
      </c>
      <c t="n" r="B7" s="8">
        <v>4.16</v>
      </c>
    </row>
    <row r="8" spans="1:2">
      <c t="s" r="A8" s="4">
        <v>466</v>
      </c>
    </row>
    <row r="9" spans="1:2">
      <c t="s" r="A9" s="4">
        <v>460</v>
      </c>
      <c t="n" r="B9" s="6">
        <v>1316268</v>
      </c>
    </row>
    <row r="10" spans="1:2">
      <c t="s" r="A10" s="4">
        <v>461</v>
      </c>
      <c t="n" r="B10" s="8">
        <v>3.92</v>
      </c>
    </row>
    <row r="11" spans="1:2">
      <c t="s" r="A11" s="4">
        <v>462</v>
      </c>
      <c t="s" r="B11" s="4">
        <v>467</v>
      </c>
    </row>
    <row r="12" spans="1:2">
      <c t="s" r="A12" s="4">
        <v>464</v>
      </c>
      <c t="n" r="B12" s="6">
        <v>1316268</v>
      </c>
    </row>
    <row r="13" spans="1:2">
      <c t="s" r="A13" s="4">
        <v>465</v>
      </c>
      <c t="n" r="B13" s="8">
        <v>3.92</v>
      </c>
    </row>
    <row r="14" spans="1:2">
      <c t="s" r="A14" s="4">
        <v>468</v>
      </c>
    </row>
    <row r="15" spans="1:2">
      <c t="s" r="A15" s="4">
        <v>460</v>
      </c>
      <c t="n" r="B15" s="6">
        <v>100481</v>
      </c>
    </row>
    <row r="16" spans="1:2">
      <c t="s" r="A16" s="4">
        <v>461</v>
      </c>
      <c t="n" r="B16" s="8">
        <v>7.29</v>
      </c>
    </row>
    <row r="17" spans="1:2">
      <c t="s" r="A17" s="4">
        <v>462</v>
      </c>
      <c t="s" r="B17" s="4">
        <v>469</v>
      </c>
    </row>
    <row r="18" spans="1:2">
      <c t="s" r="A18" s="4">
        <v>464</v>
      </c>
      <c t="n" r="B18" s="6">
        <v>100481</v>
      </c>
    </row>
    <row r="19" spans="1:2">
      <c t="s" r="A19" s="4">
        <v>465</v>
      </c>
      <c t="n" r="B19" s="8">
        <v>7.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470</v>
      </c>
      <c t="s" r="B1" s="2">
        <v>1</v>
      </c>
    </row>
    <row r="2" spans="1:3">
      <c t="s" r="B2" s="2">
        <v>2</v>
      </c>
      <c t="s" r="C2" s="2">
        <v>32</v>
      </c>
    </row>
    <row r="3" spans="1:3">
      <c t="s" r="A3" s="4">
        <v>471</v>
      </c>
      <c t="n" r="B3" s="7">
        <v>10000</v>
      </c>
    </row>
    <row r="4" spans="1:3">
      <c t="s" r="A4" s="4">
        <v>472</v>
      </c>
      <c t="n" r="B4" s="7">
        <v>2500</v>
      </c>
    </row>
    <row r="5" spans="1:3">
      <c t="s" r="A5" s="4">
        <v>473</v>
      </c>
      <c t="n" r="B5" s="6">
        <v>150000</v>
      </c>
    </row>
    <row r="6" spans="1:3">
      <c t="s" r="A6" s="4">
        <v>474</v>
      </c>
      <c t="s" r="B6" s="4">
        <v>338</v>
      </c>
    </row>
    <row r="7" spans="1:3">
      <c t="s" r="A7" s="4">
        <v>475</v>
      </c>
      <c t="n" r="B7" s="6">
        <v>550000</v>
      </c>
    </row>
    <row r="8" spans="1:3">
      <c t="s" r="A8" s="4">
        <v>476</v>
      </c>
      <c t="n" r="B8" s="6">
        <v>2000</v>
      </c>
    </row>
    <row r="9" spans="1:3">
      <c t="s" r="A9" s="4">
        <v>477</v>
      </c>
      <c t="n" r="B9" s="7">
        <v>6100000</v>
      </c>
    </row>
    <row r="10" spans="1:3">
      <c t="s" r="A10" s="4">
        <v>478</v>
      </c>
      <c t="s" r="B10" s="4">
        <v>479</v>
      </c>
    </row>
    <row r="11" spans="1:3">
      <c t="s" r="A11" s="4">
        <v>480</v>
      </c>
      <c t="n" r="B11" s="6">
        <v>30000000</v>
      </c>
      <c t="n" r="C11" s="6">
        <v>30000000</v>
      </c>
    </row>
    <row r="12" spans="1:3">
      <c t="s" r="A12" s="4">
        <v>481</v>
      </c>
      <c t="n" r="B12" s="6">
        <v>66013</v>
      </c>
    </row>
    <row r="13" spans="1:3">
      <c t="s" r="A13" s="4">
        <v>482</v>
      </c>
      <c t="n" r="B13" s="6">
        <v>40000</v>
      </c>
    </row>
    <row r="14" spans="1:3">
      <c t="s" r="A14" s="4">
        <v>483</v>
      </c>
    </row>
    <row r="15" spans="1:3">
      <c t="s" r="A15" s="4">
        <v>484</v>
      </c>
      <c t="n" r="B15" s="6">
        <v>311538</v>
      </c>
    </row>
    <row r="16" spans="1:3">
      <c t="s" r="A16" s="4">
        <v>485</v>
      </c>
    </row>
    <row r="17" spans="1:3">
      <c t="s" r="A17" s="4">
        <v>484</v>
      </c>
      <c t="n" r="B17" s="6">
        <v>37729</v>
      </c>
    </row>
    <row r="18" spans="1:3">
      <c t="s" r="A18" s="4">
        <v>486</v>
      </c>
    </row>
    <row r="19" spans="1:3">
      <c t="s" r="A19" s="4">
        <v>484</v>
      </c>
      <c t="n" r="B19" s="6">
        <v>278000</v>
      </c>
    </row>
    <row r="20" spans="1:3">
      <c t="s" r="A20" s="4">
        <v>66</v>
      </c>
    </row>
    <row r="21" spans="1:3">
      <c t="s" r="A21" s="4">
        <v>77</v>
      </c>
      <c t="n" r="B21" s="6">
        <v>625375</v>
      </c>
      <c t="n" r="C21" s="6">
        <v>625375</v>
      </c>
    </row>
    <row r="22" spans="1:3">
      <c t="s" r="A22" s="4">
        <v>78</v>
      </c>
      <c t="n" r="B22" s="6">
        <v>625375</v>
      </c>
      <c t="n" r="C22" s="6">
        <v>625375</v>
      </c>
    </row>
    <row r="23" spans="1:3">
      <c t="s" r="A23" s="4">
        <v>68</v>
      </c>
    </row>
    <row r="24" spans="1:3">
      <c t="s" r="A24" s="4">
        <v>77</v>
      </c>
      <c t="n" r="B24" s="6">
        <v>180213</v>
      </c>
      <c t="n" r="C24" s="6">
        <v>74200</v>
      </c>
    </row>
    <row r="25" spans="1:3">
      <c t="s" r="A25" s="4">
        <v>78</v>
      </c>
      <c t="n" r="B25" s="6">
        <v>180213</v>
      </c>
      <c t="n" r="C25" s="6">
        <v>74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87</v>
      </c>
      <c t="s" r="B1" s="2">
        <v>1</v>
      </c>
    </row>
    <row r="2" spans="1:3">
      <c t="s" r="B2" s="2">
        <v>2</v>
      </c>
      <c t="s" r="C2" s="2">
        <v>32</v>
      </c>
    </row>
    <row r="3" spans="1:3">
      <c t="s" r="A3" s="3">
        <v>188</v>
      </c>
    </row>
    <row r="4" spans="1:3">
      <c t="s" r="A4" s="4">
        <v>189</v>
      </c>
      <c t="n" r="B4" s="7">
        <v>152340</v>
      </c>
      <c t="n" r="C4" s="7">
        <v>152340</v>
      </c>
    </row>
    <row r="5" spans="1:3">
      <c t="s" r="A5" s="4">
        <v>488</v>
      </c>
      <c t="n" r="B5" s="6">
        <v>17500</v>
      </c>
      <c t="n" r="C5" s="6">
        <v>17500</v>
      </c>
    </row>
    <row r="6" spans="1:3">
      <c t="s" r="A6" s="4">
        <v>42</v>
      </c>
      <c t="n" r="B6" s="6">
        <v>1314000</v>
      </c>
      <c t="n" r="C6" s="6">
        <v>1314000</v>
      </c>
    </row>
    <row r="7" spans="1:3">
      <c t="s" r="A7" s="4">
        <v>43</v>
      </c>
      <c t="n" r="B7" s="6">
        <v>16077953</v>
      </c>
      <c t="n" r="C7" s="6">
        <v>16077953</v>
      </c>
    </row>
    <row r="8" spans="1:3">
      <c t="s" r="A8" s="4">
        <v>48</v>
      </c>
      <c t="n" r="B8" s="6">
        <v>-128126</v>
      </c>
    </row>
    <row r="9" spans="1:3">
      <c t="s" r="A9" s="4">
        <v>50</v>
      </c>
      <c t="n" r="B9" s="6">
        <v>-598232</v>
      </c>
    </row>
    <row r="10" spans="1:3">
      <c t="s" r="A10" s="4">
        <v>191</v>
      </c>
      <c t="n" r="B10" s="7">
        <v>16835435</v>
      </c>
      <c t="n" r="C10" s="7">
        <v>16835435</v>
      </c>
    </row>
    <row r="11" spans="1:3">
      <c t="s" r="A11" s="4">
        <v>192</v>
      </c>
      <c t="n" r="B11" s="6">
        <v>10821897</v>
      </c>
      <c t="n" r="C11" s="6">
        <v>10821897</v>
      </c>
    </row>
    <row r="12" spans="1:3">
      <c t="s" r="A12" s="4">
        <v>193</v>
      </c>
      <c t="n" r="B12" s="7">
        <v>6035657</v>
      </c>
      <c t="n" r="C12" s="7">
        <v>6035657</v>
      </c>
    </row>
    <row r="13" spans="1:3">
      <c t="s" r="A13" s="4">
        <v>489</v>
      </c>
      <c t="n" r="B13" s="7">
        <v>2219</v>
      </c>
      <c t="n" r="C13" s="7">
        <v>221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6"/>
    <col customWidth="1" max="7" min="7" width="14"/>
  </cols>
  <sheetData>
    <row r="1" spans="1:7">
      <c t="s" r="A1" s="1">
        <v>490</v>
      </c>
      <c t="s" r="B1" s="2">
        <v>491</v>
      </c>
      <c t="s" r="F1" s="2">
        <v>1</v>
      </c>
    </row>
    <row r="2" spans="1:7">
      <c t="s" r="B2" s="2">
        <v>32</v>
      </c>
      <c t="s" r="C2" s="2">
        <v>492</v>
      </c>
      <c t="s" r="D2" s="2">
        <v>493</v>
      </c>
      <c t="s" r="E2" s="2">
        <v>494</v>
      </c>
      <c t="s" r="F2" s="2">
        <v>32</v>
      </c>
      <c t="s" r="G2" s="2">
        <v>80</v>
      </c>
    </row>
    <row r="3" spans="1:7">
      <c t="s" r="A3" s="3">
        <v>495</v>
      </c>
    </row>
    <row r="4" spans="1:7">
      <c t="s" r="A4" s="4">
        <v>82</v>
      </c>
      <c t="n" r="B4" s="7">
        <v>2941511</v>
      </c>
      <c t="n" r="C4" s="7">
        <v>2870646</v>
      </c>
      <c t="n" r="D4" s="7">
        <v>2932825</v>
      </c>
      <c t="n" r="E4" s="7">
        <v>2826813</v>
      </c>
      <c t="n" r="F4" s="7">
        <v>11571795</v>
      </c>
      <c t="n" r="G4" s="7">
        <v>9777431</v>
      </c>
    </row>
    <row r="5" spans="1:7">
      <c t="s" r="A5" s="4">
        <v>496</v>
      </c>
      <c t="n" r="B5" s="6">
        <v>-3222538</v>
      </c>
      <c t="n" r="C5" s="6">
        <v>-1302437</v>
      </c>
      <c t="n" r="D5" s="6">
        <v>-1290524</v>
      </c>
      <c t="n" r="E5" s="6">
        <v>-1046986</v>
      </c>
      <c t="n" r="F5" s="6">
        <v>-6862485</v>
      </c>
      <c t="n" r="G5" s="6">
        <v>-5232552</v>
      </c>
    </row>
    <row r="6" spans="1:7">
      <c t="s" r="A6" s="4">
        <v>497</v>
      </c>
      <c t="n" r="B6" s="7">
        <v>-3241545</v>
      </c>
      <c t="n" r="C6" s="7">
        <v>-1317858</v>
      </c>
      <c t="n" r="D6" s="7">
        <v>-1317510</v>
      </c>
      <c t="n" r="E6" s="7">
        <v>-1049834</v>
      </c>
      <c t="n" r="F6" s="7">
        <v>-6926747</v>
      </c>
      <c t="n" r="G6" s="7">
        <v>-5303773</v>
      </c>
    </row>
    <row r="7" spans="1:7">
      <c t="s" r="A7" s="4">
        <v>498</v>
      </c>
      <c t="n" r="B7" s="7">
        <v>-3365721</v>
      </c>
      <c t="n" r="C7" s="7">
        <v>-3595537</v>
      </c>
      <c t="n" r="D7" s="7">
        <v>-1471983</v>
      </c>
      <c t="n" r="E7" s="7">
        <v>-1204307</v>
      </c>
      <c t="n" r="F7" s="7">
        <v>-9637548</v>
      </c>
      <c t="n" r="G7" s="7">
        <v>-5921664</v>
      </c>
    </row>
    <row r="8" spans="1:7">
      <c t="s" r="A8" s="4">
        <v>101</v>
      </c>
      <c t="n" r="B8" s="8">
        <v>-0.18</v>
      </c>
      <c t="n" r="C8" s="8">
        <v>-0.2</v>
      </c>
      <c t="n" r="D8" s="8">
        <v>-0.08</v>
      </c>
      <c t="n" r="E8" s="8">
        <v>-0.07000000000000001</v>
      </c>
      <c t="n" r="F8" s="8">
        <v>-0.53</v>
      </c>
      <c t="n" r="G8" s="8">
        <v>-0.34</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9</v>
      </c>
      <c t="s" r="B1" s="2">
        <v>2</v>
      </c>
      <c t="s" r="C1" s="2">
        <v>32</v>
      </c>
    </row>
    <row r="2" spans="1:3">
      <c t="s" r="A2" s="3">
        <v>241</v>
      </c>
    </row>
    <row r="3" spans="1:3">
      <c t="s" r="A3" s="4">
        <v>500</v>
      </c>
      <c t="n" r="B3" s="7">
        <v>32253</v>
      </c>
      <c t="n" r="C3" s="7">
        <v>378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2</v>
      </c>
      <c t="s" r="D2" s="2">
        <v>80</v>
      </c>
    </row>
    <row r="3" spans="1:4">
      <c t="s" r="A3" s="3">
        <v>141</v>
      </c>
    </row>
    <row r="4" spans="1:4">
      <c t="s" r="A4" s="4">
        <v>96</v>
      </c>
      <c t="n" r="B4" s="7">
        <v>666503</v>
      </c>
      <c t="n" r="C4" s="7">
        <v>-3849773</v>
      </c>
      <c t="n" r="D4" s="7">
        <v>-2490145</v>
      </c>
    </row>
    <row r="5" spans="1:4">
      <c t="s" r="A5" s="3">
        <v>142</v>
      </c>
    </row>
    <row r="6" spans="1:4">
      <c t="s" r="A6" s="4">
        <v>143</v>
      </c>
      <c t="n" r="B6" s="6">
        <v>507446</v>
      </c>
      <c t="n" r="C6" s="6">
        <v>768165</v>
      </c>
      <c t="n" r="D6" s="6">
        <v>879329</v>
      </c>
    </row>
    <row r="7" spans="1:4">
      <c t="s" r="A7" s="4">
        <v>88</v>
      </c>
      <c t="n" r="B7" s="6">
        <v>0</v>
      </c>
      <c t="n" r="C7" s="6">
        <v>1495703</v>
      </c>
      <c t="n" r="D7" s="6">
        <v>0</v>
      </c>
    </row>
    <row r="8" spans="1:4">
      <c t="s" r="A8" s="4">
        <v>144</v>
      </c>
      <c t="n" r="B8" s="6">
        <v>68140</v>
      </c>
      <c t="n" r="C8" s="6">
        <v>186780</v>
      </c>
      <c t="n" r="D8" s="6">
        <v>186740</v>
      </c>
    </row>
    <row r="9" spans="1:4">
      <c t="s" r="A9" s="4">
        <v>145</v>
      </c>
      <c t="n" r="B9" s="6">
        <v>1010312</v>
      </c>
      <c t="n" r="C9" s="6">
        <v>2760329</v>
      </c>
      <c t="n" r="D9" s="6">
        <v>1719375</v>
      </c>
    </row>
    <row r="10" spans="1:4">
      <c t="s" r="A10" s="4">
        <v>146</v>
      </c>
      <c t="n" r="B10" s="6">
        <v>0</v>
      </c>
      <c t="n" r="C10" s="6">
        <v>157950</v>
      </c>
      <c t="n" r="D10" s="6">
        <v>96900</v>
      </c>
    </row>
    <row r="11" spans="1:4">
      <c t="s" r="A11" s="4">
        <v>147</v>
      </c>
      <c t="n" r="B11" s="6">
        <v>26128</v>
      </c>
      <c t="n" r="C11" s="6">
        <v>0</v>
      </c>
      <c t="n" r="D11" s="6">
        <v>0</v>
      </c>
    </row>
    <row r="12" spans="1:4">
      <c t="s" r="A12" s="3">
        <v>148</v>
      </c>
    </row>
    <row r="13" spans="1:4">
      <c t="s" r="A13" s="4">
        <v>149</v>
      </c>
      <c t="n" r="B13" s="6">
        <v>-1975517</v>
      </c>
      <c t="n" r="C13" s="6">
        <v>710302</v>
      </c>
      <c t="n" r="D13" s="6">
        <v>-661357</v>
      </c>
    </row>
    <row r="14" spans="1:4">
      <c t="s" r="A14" s="4">
        <v>150</v>
      </c>
      <c t="n" r="B14" s="6">
        <v>70152</v>
      </c>
      <c t="n" r="C14" s="6">
        <v>-501957</v>
      </c>
      <c t="n" r="D14" s="6">
        <v>-20747</v>
      </c>
    </row>
    <row r="15" spans="1:4">
      <c t="s" r="A15" s="3">
        <v>151</v>
      </c>
    </row>
    <row r="16" spans="1:4">
      <c t="s" r="A16" s="4">
        <v>48</v>
      </c>
      <c t="n" r="B16" s="6">
        <v>-236810</v>
      </c>
      <c t="n" r="C16" s="6">
        <v>-49296</v>
      </c>
      <c t="n" r="D16" s="6">
        <v>84634</v>
      </c>
    </row>
    <row r="17" spans="1:4">
      <c t="s" r="A17" s="4">
        <v>49</v>
      </c>
      <c t="n" r="B17" s="6">
        <v>-18305</v>
      </c>
      <c t="n" r="C17" s="6">
        <v>136517</v>
      </c>
      <c t="n" r="D17" s="6">
        <v>49252</v>
      </c>
    </row>
    <row r="18" spans="1:4">
      <c t="s" r="A18" s="4">
        <v>50</v>
      </c>
      <c t="n" r="B18" s="6">
        <v>385174</v>
      </c>
      <c t="n" r="C18" s="6">
        <v>-107123</v>
      </c>
      <c t="n" r="D18" s="6">
        <v>63485</v>
      </c>
    </row>
    <row r="19" spans="1:4">
      <c t="s" r="A19" s="4">
        <v>152</v>
      </c>
      <c t="n" r="B19" s="6">
        <v>503223</v>
      </c>
      <c t="n" r="C19" s="6">
        <v>1707597</v>
      </c>
      <c t="n" r="D19" s="6">
        <v>-92534</v>
      </c>
    </row>
    <row r="20" spans="1:4">
      <c t="s" r="A20" s="3">
        <v>153</v>
      </c>
    </row>
    <row r="21" spans="1:4">
      <c t="s" r="A21" s="4">
        <v>154</v>
      </c>
      <c t="n" r="B21" s="6">
        <v>4612908</v>
      </c>
      <c t="n" r="C21" s="6">
        <v>0</v>
      </c>
      <c t="n" r="D21" s="6">
        <v>0</v>
      </c>
    </row>
    <row r="22" spans="1:4">
      <c t="s" r="A22" s="4">
        <v>155</v>
      </c>
      <c t="n" r="B22" s="6">
        <v>0</v>
      </c>
      <c t="n" r="C22" s="6">
        <v>300000</v>
      </c>
      <c t="n" r="D22" s="6">
        <v>0</v>
      </c>
    </row>
    <row r="23" spans="1:4">
      <c t="s" r="A23" s="4">
        <v>156</v>
      </c>
      <c t="n" r="B23" s="6">
        <v>0</v>
      </c>
      <c t="n" r="C23" s="6">
        <v>22119</v>
      </c>
      <c t="n" r="D23" s="6">
        <v>0</v>
      </c>
    </row>
    <row r="24" spans="1:4">
      <c t="s" r="A24" s="4">
        <v>157</v>
      </c>
      <c t="n" r="B24" s="6">
        <v>0</v>
      </c>
      <c t="n" r="C24" s="6">
        <v>-2559460</v>
      </c>
      <c t="n" r="D24" s="6">
        <v>-1200000</v>
      </c>
    </row>
    <row r="25" spans="1:4">
      <c t="s" r="A25" s="4">
        <v>158</v>
      </c>
      <c t="n" r="B25" s="6">
        <v>0</v>
      </c>
      <c t="n" r="C25" s="6">
        <v>0</v>
      </c>
      <c t="n" r="D25" s="6">
        <v>6505</v>
      </c>
    </row>
    <row r="26" spans="1:4">
      <c t="s" r="A26" s="4">
        <v>159</v>
      </c>
      <c t="n" r="B26" s="6">
        <v>-80987</v>
      </c>
      <c t="n" r="C26" s="6">
        <v>-369536</v>
      </c>
      <c t="n" r="D26" s="6">
        <v>-459230</v>
      </c>
    </row>
    <row r="27" spans="1:4">
      <c t="s" r="A27" s="4">
        <v>160</v>
      </c>
      <c t="n" r="B27" s="6">
        <v>-182942</v>
      </c>
      <c t="n" r="C27" s="6">
        <v>0</v>
      </c>
      <c t="n" r="D27" s="6">
        <v>0</v>
      </c>
    </row>
    <row r="28" spans="1:4">
      <c t="s" r="A28" s="4">
        <v>161</v>
      </c>
      <c t="n" r="B28" s="6">
        <v>-75584</v>
      </c>
      <c t="n" r="C28" s="6">
        <v>0</v>
      </c>
      <c t="n" r="D28" s="6">
        <v>0</v>
      </c>
    </row>
    <row r="29" spans="1:4">
      <c t="s" r="A29" s="4">
        <v>162</v>
      </c>
      <c t="n" r="B29" s="6">
        <v>-4639036</v>
      </c>
      <c t="n" r="C29" s="6">
        <v>0</v>
      </c>
      <c t="n" r="D29" s="6">
        <v>0</v>
      </c>
    </row>
    <row r="30" spans="1:4">
      <c t="s" r="A30" s="4">
        <v>163</v>
      </c>
      <c t="n" r="B30" s="6">
        <v>-365641</v>
      </c>
      <c t="n" r="C30" s="6">
        <v>-2606877</v>
      </c>
      <c t="n" r="D30" s="6">
        <v>-1652725</v>
      </c>
    </row>
    <row r="31" spans="1:4">
      <c t="s" r="A31" s="3">
        <v>164</v>
      </c>
    </row>
    <row r="32" spans="1:4">
      <c t="s" r="A32" s="4">
        <v>165</v>
      </c>
      <c t="n" r="B32" s="6">
        <v>199848</v>
      </c>
      <c t="n" r="C32" s="6">
        <v>203211</v>
      </c>
      <c t="n" r="D32" s="6">
        <v>153875</v>
      </c>
    </row>
    <row r="33" spans="1:4">
      <c t="s" r="A33" s="4">
        <v>166</v>
      </c>
      <c t="n" r="B33" s="6">
        <v>33002</v>
      </c>
      <c t="n" r="C33" s="6">
        <v>0</v>
      </c>
      <c t="n" r="D33" s="6">
        <v>633454</v>
      </c>
    </row>
    <row r="34" spans="1:4">
      <c t="s" r="A34" s="4">
        <v>167</v>
      </c>
      <c t="n" r="B34" s="6">
        <v>0</v>
      </c>
      <c t="n" r="C34" s="6">
        <v>172795</v>
      </c>
      <c t="n" r="D34" s="6">
        <v>338287</v>
      </c>
    </row>
    <row r="35" spans="1:4">
      <c t="s" r="A35" s="4">
        <v>168</v>
      </c>
      <c t="n" r="B35" s="6">
        <v>0</v>
      </c>
      <c t="n" r="C35" s="6">
        <v>7606384</v>
      </c>
      <c t="n" r="D35" s="6">
        <v>1493818</v>
      </c>
    </row>
    <row r="36" spans="1:4">
      <c t="s" r="A36" s="4">
        <v>169</v>
      </c>
      <c t="n" r="B36" s="6">
        <v>0</v>
      </c>
      <c t="n" r="C36" s="6">
        <v>1300000</v>
      </c>
      <c t="n" r="D36" s="6">
        <v>0</v>
      </c>
    </row>
    <row r="37" spans="1:4">
      <c t="s" r="A37" s="4">
        <v>170</v>
      </c>
      <c t="n" r="B37" s="6">
        <v>0</v>
      </c>
      <c t="n" r="C37" s="6">
        <v>-7500</v>
      </c>
      <c t="n" r="D37" s="6">
        <v>0</v>
      </c>
    </row>
    <row r="38" spans="1:4">
      <c t="s" r="A38" s="4">
        <v>171</v>
      </c>
      <c t="n" r="B38" s="6">
        <v>-10575</v>
      </c>
      <c t="n" r="C38" s="6">
        <v>-157147</v>
      </c>
      <c t="n" r="D38" s="6">
        <v>-586999</v>
      </c>
    </row>
    <row r="39" spans="1:4">
      <c t="s" r="A39" s="4">
        <v>172</v>
      </c>
      <c t="n" r="B39" s="6">
        <v>-242041</v>
      </c>
      <c t="n" r="C39" s="6">
        <v>-245450</v>
      </c>
      <c t="n" r="D39" s="6">
        <v>-551202</v>
      </c>
    </row>
    <row r="40" spans="1:4">
      <c t="s" r="A40" s="4">
        <v>173</v>
      </c>
      <c t="n" r="B40" s="6">
        <v>-19766</v>
      </c>
      <c t="n" r="C40" s="6">
        <v>8872293</v>
      </c>
      <c t="n" r="D40" s="6">
        <v>1481233</v>
      </c>
    </row>
    <row r="41" spans="1:4">
      <c t="s" r="A41" s="4">
        <v>174</v>
      </c>
      <c t="n" r="B41" s="6">
        <v>117816</v>
      </c>
      <c t="n" r="C41" s="6">
        <v>7973013</v>
      </c>
      <c t="n" r="D41" s="6">
        <v>-264026</v>
      </c>
    </row>
    <row r="42" spans="1:4">
      <c t="s" r="A42" s="4">
        <v>175</v>
      </c>
      <c t="n" r="B42" s="6">
        <v>11325572</v>
      </c>
      <c t="n" r="C42" s="6">
        <v>3352559</v>
      </c>
      <c t="n" r="D42" s="6">
        <v>3616585</v>
      </c>
    </row>
    <row r="43" spans="1:4">
      <c t="s" r="A43" s="4">
        <v>176</v>
      </c>
      <c t="n" r="B43" s="6">
        <v>11443388</v>
      </c>
      <c t="n" r="C43" s="6">
        <v>11325572</v>
      </c>
      <c t="n" r="D43" s="6">
        <v>3352559</v>
      </c>
    </row>
    <row r="44" spans="1:4">
      <c t="s" r="A44" s="3">
        <v>177</v>
      </c>
    </row>
    <row r="45" spans="1:4">
      <c t="s" r="A45" s="4">
        <v>178</v>
      </c>
      <c t="n" r="B45" s="6">
        <v>0</v>
      </c>
      <c t="n" r="C45" s="6">
        <v>0</v>
      </c>
      <c t="n" r="D45" s="6">
        <v>6634</v>
      </c>
    </row>
    <row r="46" spans="1:4">
      <c t="s" r="A46" s="4">
        <v>179</v>
      </c>
      <c t="n" r="B46" s="6">
        <v>46508</v>
      </c>
      <c t="n" r="C46" s="6">
        <v>80534</v>
      </c>
      <c t="n" r="D46" s="6">
        <v>75343</v>
      </c>
    </row>
    <row r="47" spans="1:4">
      <c t="s" r="A47" s="3">
        <v>180</v>
      </c>
    </row>
    <row r="48" spans="1:4">
      <c t="s" r="A48" s="4">
        <v>181</v>
      </c>
      <c t="n" r="B48" s="6">
        <v>400000</v>
      </c>
      <c t="n" r="C48" s="6">
        <v>300000</v>
      </c>
      <c t="n" r="D48" s="6">
        <v>0</v>
      </c>
    </row>
    <row r="49" spans="1:4">
      <c t="s" r="A49" s="4">
        <v>182</v>
      </c>
      <c t="n" r="B49" s="6">
        <v>1687741</v>
      </c>
      <c t="n" r="C49" s="6">
        <v>1860191</v>
      </c>
      <c t="n" r="D49" s="6">
        <v>1107698</v>
      </c>
    </row>
    <row r="50" spans="1:4">
      <c t="s" r="A50" s="4">
        <v>183</v>
      </c>
      <c t="n" r="B50" s="6">
        <v>729288</v>
      </c>
      <c t="n" r="C50" s="6">
        <v>568821</v>
      </c>
      <c t="n" r="D50" s="6">
        <v>617891</v>
      </c>
    </row>
    <row r="51" spans="1:4">
      <c t="s" r="A51" s="4">
        <v>184</v>
      </c>
      <c t="n" r="B51" s="6">
        <v>660130</v>
      </c>
      <c t="n" r="C51" s="6">
        <v>442002</v>
      </c>
      <c t="n" r="D51" s="6">
        <v>0</v>
      </c>
    </row>
    <row r="52" spans="1:4">
      <c t="s" r="A52" s="4">
        <v>185</v>
      </c>
      <c t="n" r="B52" s="6">
        <v>0</v>
      </c>
      <c t="n" r="C52" s="6">
        <v>0</v>
      </c>
      <c t="n" r="D52" s="6">
        <v>1622863</v>
      </c>
    </row>
    <row r="53" spans="1:4">
      <c t="s" r="A53" s="4">
        <v>186</v>
      </c>
      <c t="n" r="B53" s="6">
        <v>0</v>
      </c>
      <c t="n" r="C53" s="6">
        <v>2141980</v>
      </c>
      <c t="n" r="D53" s="6">
        <v>0</v>
      </c>
    </row>
    <row r="54" spans="1:4">
      <c t="s" r="A54" s="4">
        <v>187</v>
      </c>
      <c t="n" r="B54" s="6">
        <v>396000</v>
      </c>
      <c t="n" r="C54" s="6">
        <v>0</v>
      </c>
      <c t="n" r="D54" s="7">
        <v>0</v>
      </c>
    </row>
    <row r="55" spans="1:4">
      <c t="s" r="A55" s="3">
        <v>188</v>
      </c>
    </row>
    <row r="56" spans="1:4">
      <c t="s" r="A56" s="4">
        <v>189</v>
      </c>
      <c t="n" r="B56" s="6">
        <v>152340</v>
      </c>
      <c t="n" r="C56" s="6">
        <v>152340</v>
      </c>
    </row>
    <row r="57" spans="1:4">
      <c t="s" r="A57" s="4">
        <v>190</v>
      </c>
      <c t="n" r="B57" s="6">
        <v>17500</v>
      </c>
      <c t="n" r="C57" s="6">
        <v>17500</v>
      </c>
    </row>
    <row r="58" spans="1:4">
      <c t="s" r="A58" s="4">
        <v>42</v>
      </c>
      <c t="n" r="B58" s="6">
        <v>1314000</v>
      </c>
      <c t="n" r="C58" s="6">
        <v>1314000</v>
      </c>
    </row>
    <row r="59" spans="1:4">
      <c t="s" r="A59" s="4">
        <v>43</v>
      </c>
      <c t="n" r="B59" s="6">
        <v>16077953</v>
      </c>
      <c t="n" r="C59" s="6">
        <v>16077953</v>
      </c>
    </row>
    <row r="60" spans="1:4">
      <c t="s" r="A60" s="4">
        <v>48</v>
      </c>
      <c t="n" r="B60" s="6">
        <v>-128126</v>
      </c>
    </row>
    <row r="61" spans="1:4">
      <c t="s" r="A61" s="4">
        <v>50</v>
      </c>
      <c t="n" r="B61" s="6">
        <v>-598232</v>
      </c>
    </row>
    <row r="62" spans="1:4">
      <c t="s" r="A62" s="4">
        <v>191</v>
      </c>
      <c t="n" r="B62" s="7">
        <v>16835435</v>
      </c>
      <c t="n" r="C62" s="7">
        <v>16835435</v>
      </c>
    </row>
    <row r="63" spans="1:4">
      <c t="s" r="A63" s="4">
        <v>192</v>
      </c>
      <c t="n" r="B63" s="6">
        <v>10821897</v>
      </c>
      <c t="n" r="C63" s="6">
        <v>10821897</v>
      </c>
    </row>
    <row r="64" spans="1:4">
      <c t="s" r="A64" s="4">
        <v>193</v>
      </c>
      <c t="n" r="B64" s="7">
        <v>6035657</v>
      </c>
      <c t="n" r="C64" s="7">
        <v>6035657</v>
      </c>
    </row>
    <row r="65" spans="1:4">
      <c t="s" r="A65" s="4">
        <v>194</v>
      </c>
      <c t="n" r="B65" s="7">
        <v>2219</v>
      </c>
      <c t="n" r="C65" s="7">
        <v>221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ACQ</vt:lpstr>
      <vt:lpstr>SIGNIFICANT ACCOUNTING POLICIES</vt:lpstr>
      <vt:lpstr>INVESTMENTS</vt:lpstr>
      <vt:lpstr>RECEIVABLES</vt:lpstr>
      <vt:lpstr>PROPERTY AND EQUIPMENT</vt:lpstr>
      <vt:lpstr>CAPITALIZED SOFTWARE COSTS</vt:lpstr>
      <vt:lpstr>ACQUISITION RELATED INTANGIBLE </vt:lpstr>
      <vt:lpstr>ACCRUED LIABILITIES</vt:lpstr>
      <vt:lpstr>NOTES PAYABLE</vt:lpstr>
      <vt:lpstr>LINES OF CREDIT</vt:lpstr>
      <vt:lpstr>DEFERRED REVENUE</vt:lpstr>
      <vt:lpstr>INCOME TAXES</vt:lpstr>
      <vt:lpstr>COMMITMENTS AND CONTINGENCIES</vt:lpstr>
      <vt:lpstr>EMPLOYEEE BENEFIT PLAN</vt:lpstr>
      <vt:lpstr>STOCKHOLDERS EQUITY</vt:lpstr>
      <vt:lpstr>ACQUISITION OF REPOSITRAK</vt:lpstr>
      <vt:lpstr>RECENT ACCOUNTING PRONOUNCEMENT</vt:lpstr>
      <vt:lpstr>RELATED PARTY TRANSACTIONS</vt:lpstr>
      <vt:lpstr>SUBSEQUENT EVENTS</vt:lpstr>
      <vt:lpstr>SIGNIFICANT ACCOUNTING POLICI27</vt:lpstr>
      <vt:lpstr>SIGNIFICANT ACCOUNTING POLICI28</vt:lpstr>
      <vt:lpstr>RECEIVABLES (Tables)</vt:lpstr>
      <vt:lpstr>PROPERTY AND EQUIPMENT (Tables)</vt:lpstr>
      <vt:lpstr>CAPITALIZED SOFTWARE COSTS (Tab</vt:lpstr>
      <vt:lpstr>ACQUISITION RELATED INTANGIBL32</vt:lpstr>
      <vt:lpstr>ACCRUED LIABILITIES (Tables)</vt:lpstr>
      <vt:lpstr>NOTES PAYABLE (Tables)</vt:lpstr>
      <vt:lpstr>DEFERRED REVENUE (Tables)</vt:lpstr>
      <vt:lpstr>INCOME TAXES (Tables)</vt:lpstr>
      <vt:lpstr>COMMITMENTS AND CONTINGENCIES (</vt:lpstr>
      <vt:lpstr>STOCKHOLDERS EQUITY (Tables)</vt:lpstr>
      <vt:lpstr>ACQUISITION OF REPOSITRAK, INC.</vt:lpstr>
      <vt:lpstr>DESCRIPTION OF BUSINESS AND A40</vt:lpstr>
      <vt:lpstr>SIGNIFICANT ACCOUNTING POLICI41</vt:lpstr>
      <vt:lpstr>SIGNIFICANT ACCOUNTING POLICI42</vt:lpstr>
      <vt:lpstr>SIGNIFICANT ACCOUNTING POLICI43</vt:lpstr>
      <vt:lpstr>SIGNIFICANT ACCOUNTING POLICI44</vt:lpstr>
      <vt:lpstr>RECEIVABLES (Details)</vt:lpstr>
      <vt:lpstr>PROPERTY AND EQUIPMENT (Details</vt:lpstr>
      <vt:lpstr>PROPERTY AND EQUIPMENT (Detai47</vt:lpstr>
      <vt:lpstr>CAPITALIZED SOFTWARE COSTS (Det</vt:lpstr>
      <vt:lpstr>CAPITALIZED SOFTWARE COSTS (D49</vt:lpstr>
      <vt:lpstr>ACQUISITION RELATED INTANGIBL50</vt:lpstr>
      <vt:lpstr>ACQUISITION RELATED INTANGIBL51</vt:lpstr>
      <vt:lpstr>ACQUISITION RELATED INTANGIBL52</vt:lpstr>
      <vt:lpstr>ACCRUED LIABILITIES (Details)</vt:lpstr>
      <vt:lpstr>NOTES PAYABLE (Details)</vt:lpstr>
      <vt:lpstr>NOTES PAYABLE (Details 1)</vt:lpstr>
      <vt:lpstr>LINES OF CREDIT (Details Narrat</vt:lpstr>
      <vt:lpstr>DEFERRED REVENUE (Details)</vt:lpstr>
      <vt:lpstr>INCOME TAXES (Details)</vt:lpstr>
      <vt:lpstr>INCOME TAXES (Details 1)</vt:lpstr>
      <vt:lpstr>INCOME TAXES (Details Narrative</vt:lpstr>
      <vt:lpstr>COMMITMENTS AND CONTINGENCIES61</vt:lpstr>
      <vt:lpstr>COMMITMENTS AND CONTINGENCIES62</vt:lpstr>
      <vt:lpstr>STOCKHOLDERS EQUITY (Details)</vt:lpstr>
      <vt:lpstr>STOCKHOLDERS EQUITY (Details 1)</vt:lpstr>
      <vt:lpstr>STOCKHOLDERS EQUITY (Details Na</vt:lpstr>
      <vt:lpstr>ACQUISITION OF REPOSITRAK, IN66</vt:lpstr>
      <vt:lpstr>ACQUISITION OF REPOSITRAK, IN6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32:53Z</dcterms:created>
  <dcterms:modified xmlns:dcterms="http://purl.org/dc/terms/" xmlns:xsi="http://www.w3.org/2001/XMLSchema-instance" xsi:type="dcterms:W3CDTF">2016-09-07T16:32:53Z</dcterms:modified>
  <dc:title xmlns:dc="http://purl.org/dc/elements/1.1/">Untitled</dc:title>
  <dc:description xmlns:dc="http://purl.org/dc/elements/1.1/"/>
  <dc:subject xmlns:dc="http://purl.org/dc/elements/1.1/"/>
  <cp:keywords/>
  <cp:category/>
</cp:coreProperties>
</file>